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NATURE OF OPERATIONS AND SIG" sheetId="7" state="visible" r:id="rId7"/>
    <sheet xmlns:r="http://schemas.openxmlformats.org/officeDocument/2006/relationships" name="2. CASH AND CASH EQUIVALENTS" sheetId="8" state="visible" r:id="rId8"/>
    <sheet xmlns:r="http://schemas.openxmlformats.org/officeDocument/2006/relationships" name="3. PROPERTY AND EQUIPMENT" sheetId="9" state="visible" r:id="rId9"/>
    <sheet xmlns:r="http://schemas.openxmlformats.org/officeDocument/2006/relationships" name="4. INCOME TAXES" sheetId="10" state="visible" r:id="rId10"/>
    <sheet xmlns:r="http://schemas.openxmlformats.org/officeDocument/2006/relationships" name="5. STOCK WARRANTS, STOCK SPLITS" sheetId="11" state="visible" r:id="rId11"/>
    <sheet xmlns:r="http://schemas.openxmlformats.org/officeDocument/2006/relationships" name="6. EMPLOYEE BENEFIT PLANS" sheetId="12" state="visible" r:id="rId12"/>
    <sheet xmlns:r="http://schemas.openxmlformats.org/officeDocument/2006/relationships" name="7. RULE 4110 (c)(1)" sheetId="13" state="visible" r:id="rId13"/>
    <sheet xmlns:r="http://schemas.openxmlformats.org/officeDocument/2006/relationships" name="8. NET CAPITAL REQUIREMENTS" sheetId="14" state="visible" r:id="rId14"/>
    <sheet xmlns:r="http://schemas.openxmlformats.org/officeDocument/2006/relationships" name="9. REGULATORY MATTERS" sheetId="15" state="visible" r:id="rId15"/>
    <sheet xmlns:r="http://schemas.openxmlformats.org/officeDocument/2006/relationships" name="10. BUILDING PURCHASE" sheetId="16" state="visible" r:id="rId16"/>
    <sheet xmlns:r="http://schemas.openxmlformats.org/officeDocument/2006/relationships" name="11. OPERATING LEASES" sheetId="17" state="visible" r:id="rId17"/>
    <sheet xmlns:r="http://schemas.openxmlformats.org/officeDocument/2006/relationships" name="12. GOODWILL" sheetId="18" state="visible" r:id="rId18"/>
    <sheet xmlns:r="http://schemas.openxmlformats.org/officeDocument/2006/relationships" name="13. FAIR VALUE DISCLOSURES" sheetId="19" state="visible" r:id="rId19"/>
    <sheet xmlns:r="http://schemas.openxmlformats.org/officeDocument/2006/relationships" name="14. EARNINGS PER SHARE" sheetId="20" state="visible" r:id="rId20"/>
    <sheet xmlns:r="http://schemas.openxmlformats.org/officeDocument/2006/relationships" name="15. COMPREHENSIVE INCOME (LOSS)" sheetId="21" state="visible" r:id="rId21"/>
    <sheet xmlns:r="http://schemas.openxmlformats.org/officeDocument/2006/relationships" name="16. RELATED PARTY TRANSACTIONS" sheetId="22" state="visible" r:id="rId22"/>
    <sheet xmlns:r="http://schemas.openxmlformats.org/officeDocument/2006/relationships" name="17. LITIGATION" sheetId="23" state="visible" r:id="rId23"/>
    <sheet xmlns:r="http://schemas.openxmlformats.org/officeDocument/2006/relationships" name="18. COMMITMENTS AND CONTINGENCI" sheetId="24" state="visible" r:id="rId24"/>
    <sheet xmlns:r="http://schemas.openxmlformats.org/officeDocument/2006/relationships" name="19. OPERATING SEGMENTS" sheetId="25" state="visible" r:id="rId25"/>
    <sheet xmlns:r="http://schemas.openxmlformats.org/officeDocument/2006/relationships" name="20. SUBSEQUENT EVENTS" sheetId="26" state="visible" r:id="rId26"/>
    <sheet xmlns:r="http://schemas.openxmlformats.org/officeDocument/2006/relationships" name="1. NATURE OF OPERATIONS AND S_2" sheetId="27" state="visible" r:id="rId27"/>
    <sheet xmlns:r="http://schemas.openxmlformats.org/officeDocument/2006/relationships" name="3. PROPERTY AND EQUIPMENT (Tabl" sheetId="28" state="visible" r:id="rId28"/>
    <sheet xmlns:r="http://schemas.openxmlformats.org/officeDocument/2006/relationships" name="4. INCOME TAXES (Tables)" sheetId="29" state="visible" r:id="rId29"/>
    <sheet xmlns:r="http://schemas.openxmlformats.org/officeDocument/2006/relationships" name="5. STOCK WARRANTS, STOCK SPLI_2" sheetId="30" state="visible" r:id="rId30"/>
    <sheet xmlns:r="http://schemas.openxmlformats.org/officeDocument/2006/relationships" name="11. OPERATING LEASES (Tables)" sheetId="31" state="visible" r:id="rId31"/>
    <sheet xmlns:r="http://schemas.openxmlformats.org/officeDocument/2006/relationships" name="14. EARNINGS PER SHARE (Tables)" sheetId="32" state="visible" r:id="rId32"/>
    <sheet xmlns:r="http://schemas.openxmlformats.org/officeDocument/2006/relationships" name="19. OPERATING SEGMENTS (Tables)" sheetId="33" state="visible" r:id="rId33"/>
    <sheet xmlns:r="http://schemas.openxmlformats.org/officeDocument/2006/relationships" name="1. NATURE OF OPERATIONS AND S_3" sheetId="34" state="visible" r:id="rId34"/>
    <sheet xmlns:r="http://schemas.openxmlformats.org/officeDocument/2006/relationships" name="2. CASH AND CASH EQUIVALENTS (D" sheetId="35" state="visible" r:id="rId35"/>
    <sheet xmlns:r="http://schemas.openxmlformats.org/officeDocument/2006/relationships" name="3. PROPERTY AND EQUIPMENT (Deta" sheetId="36" state="visible" r:id="rId36"/>
    <sheet xmlns:r="http://schemas.openxmlformats.org/officeDocument/2006/relationships" name="3. PROPERTY AND EQUIPMENT (De_2" sheetId="37" state="visible" r:id="rId37"/>
    <sheet xmlns:r="http://schemas.openxmlformats.org/officeDocument/2006/relationships" name="4. INCOME TAXES (Details)" sheetId="38" state="visible" r:id="rId38"/>
    <sheet xmlns:r="http://schemas.openxmlformats.org/officeDocument/2006/relationships" name="4. INCOME TAXES (Details 1)" sheetId="39" state="visible" r:id="rId39"/>
    <sheet xmlns:r="http://schemas.openxmlformats.org/officeDocument/2006/relationships" name="4. INCOME TAXES (Details 2)" sheetId="40" state="visible" r:id="rId40"/>
    <sheet xmlns:r="http://schemas.openxmlformats.org/officeDocument/2006/relationships" name="4. INCOME TAXES (Details Narrat" sheetId="41" state="visible" r:id="rId41"/>
    <sheet xmlns:r="http://schemas.openxmlformats.org/officeDocument/2006/relationships" name="5. STOCK WARRANTS, STOCK SPLI_3" sheetId="42" state="visible" r:id="rId42"/>
    <sheet xmlns:r="http://schemas.openxmlformats.org/officeDocument/2006/relationships" name="5. STOCK WARRANTS, STOCK SPLI_4" sheetId="43" state="visible" r:id="rId43"/>
    <sheet xmlns:r="http://schemas.openxmlformats.org/officeDocument/2006/relationships" name="5. STOCK WARRANTS, STOCK SPLI_5" sheetId="44" state="visible" r:id="rId44"/>
    <sheet xmlns:r="http://schemas.openxmlformats.org/officeDocument/2006/relationships" name="6. EMPLOYEE BENEFIT PLANS (Deta" sheetId="45" state="visible" r:id="rId45"/>
    <sheet xmlns:r="http://schemas.openxmlformats.org/officeDocument/2006/relationships" name="8. NET CAPITAL REQUIREMENTS (De" sheetId="46" state="visible" r:id="rId46"/>
    <sheet xmlns:r="http://schemas.openxmlformats.org/officeDocument/2006/relationships" name="11. OPERATING LEASES (Details)" sheetId="47" state="visible" r:id="rId47"/>
    <sheet xmlns:r="http://schemas.openxmlformats.org/officeDocument/2006/relationships" name="11. OPERATING LEASES (Details N" sheetId="48" state="visible" r:id="rId48"/>
    <sheet xmlns:r="http://schemas.openxmlformats.org/officeDocument/2006/relationships" name="12. GOODWILL (Details Narrative" sheetId="49" state="visible" r:id="rId49"/>
    <sheet xmlns:r="http://schemas.openxmlformats.org/officeDocument/2006/relationships" name="14. EARNINGS PER SHARE (Details" sheetId="50" state="visible" r:id="rId50"/>
    <sheet xmlns:r="http://schemas.openxmlformats.org/officeDocument/2006/relationships" name="14. EARNINGS PER SHARE (Detai_2" sheetId="51" state="visible" r:id="rId51"/>
    <sheet xmlns:r="http://schemas.openxmlformats.org/officeDocument/2006/relationships" name="19. OPERATING SEGMENTS (Details" sheetId="52" state="visible" r:id="rId52"/>
    <sheet xmlns:r="http://schemas.openxmlformats.org/officeDocument/2006/relationships" name="19. OPERATING SEGMENTS (Detai_2" sheetId="53" state="visible" r:id="rId53"/>
  </sheets>
  <definedNames/>
  <calcPr calcId="124519" fullCalcOnLoad="1"/>
</workbook>
</file>

<file path=xl/sharedStrings.xml><?xml version="1.0" encoding="utf-8"?>
<sst xmlns="http://schemas.openxmlformats.org/spreadsheetml/2006/main" uniqueCount="443">
  <si>
    <t>Document and Entity Information - USD ($)</t>
  </si>
  <si>
    <t>12 Months Ended</t>
  </si>
  <si>
    <t>Dec. 31, 2018</t>
  </si>
  <si>
    <t>Mar. 20, 2019</t>
  </si>
  <si>
    <t>Reduction in goodwill related to UHFS acquisition (See Note 5-Business Acquisitions)</t>
  </si>
  <si>
    <t>Entity Registrant Name</t>
  </si>
  <si>
    <t>Capital Financial Holdings, Inc</t>
  </si>
  <si>
    <t>Entity Central Index Key</t>
  </si>
  <si>
    <t>0000944696</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 and cash equivalents</t>
  </si>
  <si>
    <t>Accounts receivable (net of allowance for doubtful accounts of $24,000 for 2018 and 2017)</t>
  </si>
  <si>
    <t>Prepaids</t>
  </si>
  <si>
    <t>Current assets of discontinued operations</t>
  </si>
  <si>
    <t>Total Current Assets</t>
  </si>
  <si>
    <t>PROPERTY AND EQUIPMENT</t>
  </si>
  <si>
    <t>Land</t>
  </si>
  <si>
    <t>Building</t>
  </si>
  <si>
    <t>Furniture, fixtures and equipment</t>
  </si>
  <si>
    <t>Less accumulated depreciation</t>
  </si>
  <si>
    <t>Property and equipment of discontinued operations</t>
  </si>
  <si>
    <t>Net property and equipment</t>
  </si>
  <si>
    <t>OTHER ASSETS</t>
  </si>
  <si>
    <t>Deferred tax asset - non-current</t>
  </si>
  <si>
    <t>Total other assets</t>
  </si>
  <si>
    <t>TOTAL ASSETS</t>
  </si>
  <si>
    <t>CURRENT LIABILITIES</t>
  </si>
  <si>
    <t>Accounts payable and accrued expenses</t>
  </si>
  <si>
    <t>Commissions payable</t>
  </si>
  <si>
    <t>Income taxes payable</t>
  </si>
  <si>
    <t>Other current liabilities</t>
  </si>
  <si>
    <t>Total current liabilities</t>
  </si>
  <si>
    <t>NON CURRENT LIABILITIES</t>
  </si>
  <si>
    <t>Building mortgage</t>
  </si>
  <si>
    <t>Loss contingency</t>
  </si>
  <si>
    <t>Total noncurrent liabilities</t>
  </si>
  <si>
    <t>TOTAL LIABILITIES</t>
  </si>
  <si>
    <t>STOCKHOLDERS' EQUITY</t>
  </si>
  <si>
    <t>Series A Preferred stock - 5,000,000 shares authorized, $.0001 par value; 3,050,000 shares issued and 0 outstanding</t>
  </si>
  <si>
    <t>Additional paid in capital - series A preferred stock</t>
  </si>
  <si>
    <t>Common stock - 1,000,000,000 shares authorized, $.0001 par value 1,241 and 1,241 shares issued and outstanding, respectively</t>
  </si>
  <si>
    <t>Additional paid in capital - common stock</t>
  </si>
  <si>
    <t>Accumulated deficit</t>
  </si>
  <si>
    <t>Less Treasury stock, 3,050,000 preferred shares at $0.4262</t>
  </si>
  <si>
    <t>TOTAL STOCKHOLDERS' EQUITY</t>
  </si>
  <si>
    <t>TOTAL LIABILITIES AND STOCKHOLDERS' EQUITY</t>
  </si>
  <si>
    <t>CONSOLIDATED BALANCE SHEETS (Parenthetical) - USD ($)</t>
  </si>
  <si>
    <t>Allowance for doubtful accounts</t>
  </si>
  <si>
    <t>Series A Preferred stock, par value</t>
  </si>
  <si>
    <t>$ .0001</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Treasury stock</t>
  </si>
  <si>
    <t>Trrasury stock, par value</t>
  </si>
  <si>
    <t>CONSOLIDATED STATEMENTS OF OPERATIONS - USD ($)</t>
  </si>
  <si>
    <t>OPERATING REVENUES</t>
  </si>
  <si>
    <t>Fee income</t>
  </si>
  <si>
    <t>Commission income</t>
  </si>
  <si>
    <t>Other income</t>
  </si>
  <si>
    <t>Other fee income</t>
  </si>
  <si>
    <t>Total revenue</t>
  </si>
  <si>
    <t>EXPENSES</t>
  </si>
  <si>
    <t>Compensation and benefits</t>
  </si>
  <si>
    <t>Commission expense</t>
  </si>
  <si>
    <t>General and administrative expenses</t>
  </si>
  <si>
    <t>Settlement expense</t>
  </si>
  <si>
    <t>Depreciation</t>
  </si>
  <si>
    <t>Loss on Disposal of Assets</t>
  </si>
  <si>
    <t>Total operating expenses</t>
  </si>
  <si>
    <t>INCOME (LOSS) OF CONTINUING OPERATIONS</t>
  </si>
  <si>
    <t>OTHER INCOME (EXPENSES)</t>
  </si>
  <si>
    <t>Interest income</t>
  </si>
  <si>
    <t>Interest expense</t>
  </si>
  <si>
    <t>Total other income (expenses)</t>
  </si>
  <si>
    <t>INCOME (LOSS) OF CONTINUING OPERATIONS BEFORE INCOME TAX</t>
  </si>
  <si>
    <t>INCOME TAX BENEFIT (EXPENSE)</t>
  </si>
  <si>
    <t>NET INCOME (LOSS) BEFORE DISCONTINUED OPERATIONS</t>
  </si>
  <si>
    <t>DISCONTINUED OPERATIONS</t>
  </si>
  <si>
    <t>NET INCOME (LOSS)</t>
  </si>
  <si>
    <t>Net income (loss) per common share, basic and diluted:</t>
  </si>
  <si>
    <t>Continuing</t>
  </si>
  <si>
    <t>Discontinued</t>
  </si>
  <si>
    <t>Weighted average common shares outstanding:</t>
  </si>
  <si>
    <t>Basic and diluted</t>
  </si>
  <si>
    <t>CONSOLIDATED STATEMENTS OF STOCKHOLDERS' EQUITY - USD ($)</t>
  </si>
  <si>
    <t>Preferred stock and additional paid-in capital</t>
  </si>
  <si>
    <t>Common stock and additional paid-in capital</t>
  </si>
  <si>
    <t>Accumulated Deficit</t>
  </si>
  <si>
    <t>Treasury stock and additional paid-in capital</t>
  </si>
  <si>
    <t>Total</t>
  </si>
  <si>
    <t>Balance, beginning of year at Dec. 31, 2016</t>
  </si>
  <si>
    <t>Balance, Shares beginning of year at Dec. 31, 2016</t>
  </si>
  <si>
    <t>Preferred stock issued</t>
  </si>
  <si>
    <t>Preferred stock issued, shares</t>
  </si>
  <si>
    <t>Purchase of preferred stock</t>
  </si>
  <si>
    <t>Net income (loss)</t>
  </si>
  <si>
    <t>Capital dividends</t>
  </si>
  <si>
    <t>Balance, end of year at Dec. 31, 2017</t>
  </si>
  <si>
    <t>Balance, shares end of year at Dec. 31, 2017</t>
  </si>
  <si>
    <t>Prior period adjustment</t>
  </si>
  <si>
    <t>Balance, end of year at Dec. 31, 2018</t>
  </si>
  <si>
    <t>Balance, shares end of year at Dec. 31, 2018</t>
  </si>
  <si>
    <t>CONSOLIDATED STATEMENTS OF CASH FLOWS - USD ($)</t>
  </si>
  <si>
    <t>CASH FLOWS FROM OPERATING ACTIVITIES</t>
  </si>
  <si>
    <t>Adjustments to reconcile net income (loss) to net cash provided (used) by operating activities:</t>
  </si>
  <si>
    <t>Provision (benefit) for deferred income taxes</t>
  </si>
  <si>
    <t>Effects on operating cash flows due to changes in:</t>
  </si>
  <si>
    <t>Accounts receivable</t>
  </si>
  <si>
    <t>Income taxes payable (receivable)</t>
  </si>
  <si>
    <t>Commissions Payable</t>
  </si>
  <si>
    <t>Accounts Payable</t>
  </si>
  <si>
    <t>Other liabilities</t>
  </si>
  <si>
    <t xml:space="preserve"> Loss contingency</t>
  </si>
  <si>
    <t>Net cash provided by (used for) operating activities</t>
  </si>
  <si>
    <t>CASH FLOWS FROM INVESTING ACTIVITIES</t>
  </si>
  <si>
    <t>Disposal (Purchase) of property and equipment</t>
  </si>
  <si>
    <t>Purchase of building</t>
  </si>
  <si>
    <t>Net cash used for investing activities</t>
  </si>
  <si>
    <t>CASH FLOWS FROM FINANCING ACTIVITIES</t>
  </si>
  <si>
    <t>Dividends paid</t>
  </si>
  <si>
    <t>Proceeds from long-term borrowing</t>
  </si>
  <si>
    <t>Net cash provided by (used for) financing activities</t>
  </si>
  <si>
    <t>CASH ADJUSTMENT FROM CHANGE IN ACCOUNT CLASSIFICATION</t>
  </si>
  <si>
    <t>Prior Period Adjustment to Cash</t>
  </si>
  <si>
    <t>Net cash adjustment by reclassification of accounts</t>
  </si>
  <si>
    <t>NET INCREASE (DECREASE) IN CASH AND CASH EQUIVALENTS</t>
  </si>
  <si>
    <t>CASH AND CASH EQUIVALENTS AT BEGINNING OF YEAR</t>
  </si>
  <si>
    <t>CASH AND CASH EQUIVALENTS AT END OF YEAR</t>
  </si>
  <si>
    <t>SUPPLEMENTARY DISCLOSURE OF CASH FLOW INFORMATION</t>
  </si>
  <si>
    <t>Cash paid during the year for: Interest</t>
  </si>
  <si>
    <t>Cash paid during the year for: Income taxes</t>
  </si>
  <si>
    <t>1. NATURE OF OPERATIONS AND SIGNIFICANT ACCOUNTING POLICIES</t>
  </si>
  <si>
    <t>PromissoryNoteNonCurrent</t>
  </si>
  <si>
    <t>NATURE OF OPERATIONS AND SIGNIFICANT ACCOUNTING POLICIES</t>
  </si>
  <si>
    <t>The
nature of operations and significant accounting policies of Capital Financial Holdings, Inc. and its Subsidiary are presented
to assist in understanding the Company’s consolidated financial statements. Nature
of operations Broker-Dealer
Services The
Company derives all of its operating revenues from Capital Financial Services, Inc. through investment advisory fees as well as
commissions earned from sales of mutual funds, insurance products, and various other securities. CFS is a full-service brokerage
firm. CFS is registered with the SEC as an investment advisor and broker-dealer and also with FINRA as a broker-dealer. CFS specializes
in providing investment products and services to independent investment representatives, financial planners, and investment advisors
and currently supports approximately 130 investment representatives and investment advisors. The
Company operates under the provision of Paragraph (k)(2)(ii) of Rule 15c3-3 of the Securities and Exchange Commission and, accordingly,
is exempt from the remaining provisions of that rule. To the best of management’s knowledge and belief the Company met the
identified exemption provisions from January 1, 2018 to December 31, 2018 without exception. Holding
Company The
Company encompasses cost associated with ownership of its office building, business development and acquisitions, dispositions
of subsidiary entities and results of discontinued operations, dividend income and recognized gains or losses. Principles
of consolidation Concentrations Use
of estimates Fair
Value of Financial Instruments Revenue
recognition Cash
and cash equivalents Clearing
Deposits Accounts
Receivable Goodwill Property
and equipment Other
assets Advertising Earnings
per common share Income
taxes Severance
Escrow Concentration
of Credit Risk Recent
Accounting Developments ASU
2014-15— Presentation of Financial Statements—Going Concern (Subtopic 205-40): Disclosure of Uncertainties about
an Entity’s Ability to Continue as a Going Concern. ASU
2016-02 — Leases (Topic 842): Leases ASU
2016-12— Revenue from Contracts with Customers (Topic 606): Narrow-Scope Improvements and Practical Expedients. Revenue from Contracts with Customers (Topic 606) Revenue from Contracts with Customers Revenue Recognition, ASU
2016-15— Statement of Cash Flows (Topic 230): Classification of Certain Cash Receipts and Cash Payments. ASU
2016-17— Consolidation (Topic 810): Interests Held through Related Parties That Are under Common Control. ASU
2016-18— Statement of Cash Flows (Topic 230): Restricted Cash (a consensus of the FASB Emerging Issues Task Force). ASU
2017-01— Business Combinations (Topic 805): Clarifying the Definition of a Business.</t>
  </si>
  <si>
    <t>2. CASH AND CASH EQUIVALENTS</t>
  </si>
  <si>
    <t>CASH AND CASH EQUIVALENTS</t>
  </si>
  <si>
    <t>Cash
and cash equivalents at December 31, 2018 and 2017 consist of checking and savings accounts of $1,559,482 and $1,461,706, respectively.
At December 31, 2018 and 2017, the Company had severance escrow balances of $157,926 and $157,911, respectively. The Company’s
severance escrow accounts are restricted cash held in third-party administered escrow accounts for the sole purpose of funding
certain employee severance plans which are included in Cash and cash equivalents. The Company had deposit accounts with clearing
firms of $25,392, $50,000 and $40,279 with Pershing, Dain and NSCC, respectively on December 31, 2018 and $100,000, $50,000 and
$40,279, respectively on December 31, 2017 which are included in Cash and cash equivalents.</t>
  </si>
  <si>
    <t>3. PROPERTY AND EQUIPMENT</t>
  </si>
  <si>
    <t>Property
and equipment at December 31, 2018 and 2017, consists of the following:
2018 2017
Office
furniture and equipment $ 350,429 $ 348,363
Land 98,409 98,409
Building 1,102,148 1,096,946
Accumulated
depreciation (343,800 ) (271,747 )
$ 1,207,196 $ 1,271,971 Depreciation
expense for continuing operations totaled $72,053 and $62,705 in 2018 and 2017, respectively.</t>
  </si>
  <si>
    <t>4. INCOME TAXES</t>
  </si>
  <si>
    <t>INCOME TAXES</t>
  </si>
  <si>
    <t>The
provision for income taxes is based on earnings before income taxes reported for financial statement purposes and consisted of
the following:
2018 2017
Current
income tax expense:
Federal $ – $ –
State – 10,859
Total
current tax expense $ – $ 10,859
Deferred
tax expense:
Federal $ (123,124 ) $ (123,124 )
State (18,468 ) (18,468 )
Total
deferred tax expense $ (141,592 ) $ (141,592 )
Total
provision (benefit) for income tax expense $ (141,592 ) $ (141,592 ) Deferred
taxes arise because of different tax treatment between financial statement accounting and tax accounting, known as “temporary
differences.” The Company records the tax effect of these temporary differences as “deferred tax assets” (generally
items that can be used as a tax deduction or credit in future periods) and “deferred tax liabilities” (generally items
for which the Company has received a tax deduction and has not yet been recorded in the consolidated statement of operations). Deferred
tax assets (liabilities) were comprised of the following:
2018 2017
Deferred
tax asset:
Net
operating loss carryforward $ 131,827 $ 49,344
Intangibles – –
Stock
option compensation 152,895 152,895
Other
assets – –
Total
deferred tax assets $ 284,722 $ 202,239
Deferred
tax liabilities:
Plant,
property and equipment $ (14,308 ) $ (14,308 )
Total
deferred tax liabilities $ (14,308 ) $ (14,308 )
Net
deferred tax asset
Net
deferred tax asset – non-current $ 270,414 $ 187,391
Net
deferred tax asset $ 270,414 $ 187,391 Management
reviews and adjusts those estimates annually based upon the most current information available. However, because the recoverability
of deferred taxes is directly dependent upon the future operating results of the Company, actual recoverability of deferred taxes
may differ materially from management’s estimates. The Company is aware of the risk that the recorded deferred tax assets
may not be realizable. The capital loss generated on the sale of Omega shares is unlikely to be recognized and therefore has not
been included in deferred assets. However, management believes that the Company will obtain the full benefit of any net operating
loss and other deferred tax assets on the basis of its evaluation of the Company’s anticipated profitability over the period
of years that the temporary differences are expected to become tax deductions. It believes that sufficient book and taxable income
will be generated to realize the benefit of any net operating loss and other deferred tax assets. ASC
740 guidance requires that the Company evaluate all monetary tax positions taken, and recognize a liability for any uncertain
tax positions that are more likely than not to be sustained by the tax authorities. The Company has not recorded any liabilities,
or interest and penalties, as of December 31, 2018 related to uncertain tax positions. The
Company files income tax returns in the U.S. and various state jurisdictions. There are currently no federal or state income tax
examinations underway for these jurisdictions. The tax years 2015-2018 remain open to examination by taxing jurisdictions to which
the Company is subject. At
December 31, 2018, the Company has approximately $1,084,128 in federal net operation loss carryforward which begins to expire
in 2036. A
reconciliation of the difference between the expected federal tax rate computed at the U.S. statutory income tax rate of 35% and
the Company’s effective tax rate for the years ended December 31, 2018 and 2017 is shown in the following table:
2018 2017
Expected
federal tax rate 21 % 21 %
State
income taxes 5 % 5 %
Effect
of permanent differences 0 % 0 %
Change
in tax rate and other 0 % 0 %
Effective
tax rate 26 % 26 % Income
tax payable for period ended December 31, 2017 was $10,859 compared to income tax payable of $0 during the same period in 2018.</t>
  </si>
  <si>
    <t>5. STOCK WARRANTS, STOCK SPLITS, AND STOCK OPTIONS</t>
  </si>
  <si>
    <t>STOCK WARRANTS, STOCK SPLITS, AND STOCK OPTIONS</t>
  </si>
  <si>
    <t>In
December of 2003 the Company issued 3,050,000 shares of Series A preferred Stock for total cash of $1,525,000 ($305 par value
and $1,524,695 paid in Capital). By agreement dated November 14, 2011, the Company bought back the 3,050,000 shares of Series
A Preferred Stock as treasury stock for a payment of $1,300,000. There are no outstanding shares of Series A Preferred Stock. The
Company has authorized 210 perpetual warrants to certain organizers, directors, officers, employees and shareholders of the Company.
All of these warrants were issued between 1987 and 1990 and were accounted for in accordance with the provisions of Accounting
Principles Board (“APB”) Opinion No. 25, Accounting for Stock Issued to Employees. No compensation expense was recorded
for these warrants as the exercise price exceeded the market price of the stock at the date of issue. The Company plans to continue
to apply APB Opinion No. 25 in accounting for these warrants. These warrants, at the date of issue, allowed for the purchase of
shares of stock at $2.00 per share. The exercise prices of these warrants were adjusted to reflect stock splits of 1 for 10,000
in 2013, 2 for 1 in 2002, and 11 for 10 in 1990 and 1989. 0.2 warrants (adjusted for the 1 for 10,000 stock split in 2013 and
the 2 for 1 stock split in 2002) were exercised in 1997, leaving an outstanding balance of 210 warrants as of December 31, 2018. The
Company had entered into employment agreements with past employees of the Company. Upon execution of these employment agreements,
a one-time granting of stock options took effect. These options are fully vested and have a perpetual life. Each employment contract
stated the strike price for which options were granted. In addition, the contracts granted options when the employees reach specified
performance goals. The
Company has also issued options to directors as well as various other employees and past employees. The options granted to employees
were granted in connection with reaching certain performance goals. These options are considered to be fully vested and have a
contractual life of ten years. The
Company plans to issue additional common shares if any of its outstanding options are exercised. There have been no options exercised
to date. The
Company has adopted the FASB accounting and standards for fair value recognition provisions for stock-based employee compensation.
There were no compensation costs or deferred tax benefits recognized for stock-based compensation awards for the twelve months
ended December 31, 2018. As of December 31, 2018, 421 stock options totaling $1,103,600 had been cancelled. In
June of 2013, shareholders approved by a majority vote a 10,000 to 1 reverse stock split during the annual meeting of shareholders.
The reverse stock split became effective on August 14, 2013. Option
activity for the last three years was as follows:
Number
of Options Weighted
Average Exercise Price per Share Weighted
Average Grant Date Fair Value Aggregate
Intrinsic Value
Outstanding
on December 31, 2015 207 $ 8,692 $ 4,435 $ –
Granted – – – –
Exercised – – – –
Canceled 39 – – –
Outstanding
on December 31, 2016 168 $ 5,000 $ 3,844 $ –
Granted – – – –
Exercised – – – –
Canceled – – – –
Outstanding
on December 31, 2017 168 $ 5,000 $ 3,844 $ –
Granted – – – –
Exercised – – – –
Cancelled – – – –
Outstanding
on December 31, 2018 168 $ 5,000 $ 3,844 $ – Exercisable
options at the end of 2018 were 168, 168 in 2017, and 168 in 2016. The following table summarizes information concerning options
outstanding and exercisable as of December 31, 2018:
Range
of Exercise Prices Number Outstanding Weighted
Average Remaining Contractual Life (Years) Weighted
Average Exercise Price Number
Exercisable Weighted
Average Exercise Price
$ 0
to $4,900 138 Perpetual $ 4,200 138 $ 4,200
$ 5,000
to $9,900 27 1* $ 5,200 27 $ 5,200
$ 10,000
to $15,000 3 Perpetual $ 10,100 3 $ 10,100
$ 0
to $15,000 168 1* $ 8,692 168 $ 8,692 *
Excludes options with a perpetual life</t>
  </si>
  <si>
    <t>6. EMPLOYEE BENEFIT PLANS</t>
  </si>
  <si>
    <t>EMPLOYEE BENEFIT PLANS</t>
  </si>
  <si>
    <t>The
Company sponsors a 401(K) plan for all its employees. Effective January 1, 2005, the Company implemented a match of up to 4% of
employee deferrals. Plan expenses paid for by the Company were $1,678 and $2,858 for the years ended December 31, 2018 and
2017, respectively. The matching contributions paid by the Company were $49,591 and $54,826 for the years ended December 31, 2018
and 2017, respectively. Effective January 1, 2016, the Company implemented a match of up to 6% of employee deferrals.</t>
  </si>
  <si>
    <t>7. RULE 4110 (c)(1)</t>
  </si>
  <si>
    <t>Rule 4110</t>
  </si>
  <si>
    <t>RULE 4110 (c)(1)</t>
  </si>
  <si>
    <t>The
Company operates under the provision of FINRA Rule 4410 (c)(1) and, accordingly, the member is restricted from withdrawing equity
capital for a period of one year from the date such equity capital is contributed, unless otherwise permitted by FINRA in writing.
Subject to the requirements of paragraph (c)(2) of this Rule, this paragraph shall not preclude a member from withdrawing profits
earned.</t>
  </si>
  <si>
    <t>8. NET CAPITAL REQUIREMENTS</t>
  </si>
  <si>
    <t>NET CAPITAL REQUIREMENTS</t>
  </si>
  <si>
    <t>The
Company’s broker-dealer subsidiary, Capital Financial Services, Inc., is a member firm of the Financial Industry Regulatory
Authority (FINRA) and is registered with the Securities and Exchange Commission (SEC) as a broker-dealer. Under the Uniform Net
Capital Rule (Rule 15c3-1 under the Securities Exchange Act of 1934), the subsidiary is required to maintain a minimum net capital
and a ratio of aggregate indebtedness to net capital, as defined, of not more than 15 to 1. At December 31, 2018, this subsidiary
had net capital of $386,231 compared to $626,409 during the same period ended in 2017; a minimum net capital requirement of $194,380
in 2018 compared to $171,851 during the same period ended in 2017; excess net capital of $191,851 in 2018 compared to $454,355
during the same period ended in 2017 and a ratio of aggregate indebtedness to net capital of 7.5 to 1 in 2018 compared to a ratio
of aggregate indebtedness to net capital of 4.1 to 1 during the same period ended in 2017. The
subsidiary claims exemption from Rule 15c3-3 under Section 15c3-3(k)(2)(ii), which states that all customer transactions are cleared
through another broker-dealer on a fully disclosed basis. The subsidiary promptly transmits customer funds or securities to its
clearing firm. Therefore, a schedule showing the Computation for Determination of Reserve Requirements under Rule 15c3-3 of the
Securities and Exchange Commission and the Schedule of Information Relating to Possession or Control Requirements under Rule 15c3-3
of the Securities and Exchange Commission, are not required. We,
as members of management of Capital Financial Services, Inc. (the subsidiary) are responsible for complying with 17 C.F.R §240.17a-5,
“Reports to be made by certain brokers and dealers” and complying with 17 C.F.R §240.15c3-3: ((k)(2)(ii)) (the
“exemption provisions”). To the best of our knowledge and belief we state the following: (1)
We identified the following provisions of 17 C.F.R §15c3-3(k) under which the subsidiary claimed an exemption from 17C.F.R
§240.15c3-3: ((k)(2)(ii)) (the “exemption provisions”), and (2) we met the identified exemption provisions from
January 1, 2018 to December 31, 2018 without exception.</t>
  </si>
  <si>
    <t>9. REGULATORY MATTERS</t>
  </si>
  <si>
    <t>Regulatory Matters</t>
  </si>
  <si>
    <t>REGULATORY MATTERS</t>
  </si>
  <si>
    <t>The
broker dealer (“BD”) segment of Capital Financial Services, Inc. is subject to periodic examinations by its regulator,
the Securities Exchange Commission (“SEC”). During 2016, the SEC conducted a routine examination of the CFS BD. At
the conclusion of its examination, the SEC issued an Examination Report with certain findings, asking the Company’s regulated
entity to improve its anti-money laundering program, record additional information on the Company’s transaction blotters,
and record transactions on the Company’s transaction blotters that are performed at other companies. On November 28, 2016
the broker dealer made its latest response to the routine examination report.</t>
  </si>
  <si>
    <t>10. BUILDING PURCHASE</t>
  </si>
  <si>
    <t>Building Purchase</t>
  </si>
  <si>
    <t>BUILDING PURCHASE</t>
  </si>
  <si>
    <t>On
November 16, 2016, the Company closed on the acquisition of a commercial office building and associated property (the “Office
Building”) located at 1801 Burdick Expressway West, Minot, North Dakota from Evanmark Enterprises, LLC, an entity unrelated
to the Company. The contract purchase price for the Office Building was $975,000, exclusive of closing costs of $9,091, with all
built-in fixtures and other furniture, fixtures and equipment in the building remaining with the property. The Company paid $509,091
at closing toward the purchase price of the Office Building with the remaining $475,000 of the purchase price financed by a commercial
real estate loan from American Bank Center (“American Bank”) in the principal amount of $675,000, $475,000 of which
is being applied to the purchase price of the Office Building and $200,000 of which was utilized for renovations to the building.
Renovations to the building at cost of $221,264 were made in 2017 to bring the total cost of the land building to $1,195,355,
and additional renovation cost of $5,202 were made in 2018 to bring the total cost of the land and building to $1,200,557. The
loan carries a fixed interest rate of 4.879% per annum for five (5) years with the rate to be adjusted at the end of the five
(5) year period based on the Wall Street Journal Prime interest rate plus 1.759%. American Bank has a first priority mortgage
on the Office Building.</t>
  </si>
  <si>
    <t>11. OPERATING LEASES</t>
  </si>
  <si>
    <t>OPERATING LEASES</t>
  </si>
  <si>
    <t xml:space="preserve">The
Company has various leases for office equipment and office space that are set to expire over the next several years through 2018.
The total rent expense for these leases was $14,197 and $94,224 for December 31, 2018 and 2017, respectively. The
following is a schedule by years of future minimum rental payments on operating leases as of December 31, 2018.
Years
ending December 31,
2019 $ 13,203
2020 13,203
2021 13,203
2022 13,203
2023 13,203
Total
minimum future rental payments $ 66,016 </t>
  </si>
  <si>
    <t>12. GOODWILL</t>
  </si>
  <si>
    <t>GOODWILL</t>
  </si>
  <si>
    <t>The
Company had no Goodwill recorded as of December 31, 2018 or December 31, 2017.</t>
  </si>
  <si>
    <t>13. FAIR VALUE DISCLOSURES</t>
  </si>
  <si>
    <t>FAIR VALUE DISCLOSURES</t>
  </si>
  <si>
    <t>FASB
ASC 820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s specified by FASB ASC 820, are used to measure fair value. The
fair value hierarchy prioritizes the inputs to valuation techniques used to measure fair value in three broad levels: ●
Level 1 inputs are quoted prices (unadjusted) in active markets for identical assets or liabilities the Company have the ability
to access. ●
Level 2 inputs are inputs (other than quoted prices included within level 1) that are observable for the asset or liability, either
directly or indirectly. ●
Level 3 are unobservable inputs for the asset or liability and rely on management’s own assumptions about the assumptions
that market participants would use in pricing the asset or liability. (The unobservable inputs should be developed based on the
best information available in the circumstances and may include the Company’s own data.) The
Company had no assets subject to Fair Value Disclosure measurement calculations at December 31, 2018 or December 31, 2017.</t>
  </si>
  <si>
    <t>14. EARNINGS PER SHARE</t>
  </si>
  <si>
    <t>EARNINGS PER SHARE</t>
  </si>
  <si>
    <t>Basic
earnings per share are computed by dividing earnings available to common stockholders by the weighted average number of common
shares outstanding during the period. Diluted earnings per share reflect per share amounts that would have resulted if dilutive
potential common stock had been converted to common stock. The following reconciles amounts reported in the financial statements: Options
and warrants to purchase 378 common shares at exercise prices between $3,500 and $14,300 were outstanding at December 31, 2018,
but were not included in the computation of earnings per share for the year ended December 31, 2017.
For
the Year Ended December 31, 2018
Income
(Numerator) Shares
(Denominator) Per
Share Amount
Income
(Loss) from continuing operations $ (295,437 ) 1,241 $ (238 )
Less:
preferred stock dividends –
Income(Loss)
available to common stockholders – Basic
earnings per share $ (295,437 ) 1,241 $ (238 )
Effect
of dilutive securities:
Options
and warrants – –
Diluted
earnings per share $ (295,437 ) 1,241 $ (238 )
For
the Year Ended December 31, 2017
Income
(Numerator) Shares
(Denominator) Per
Share Amount
Income
(Loss) from continuing operations $ (117,298 ) 1,241 $ (95 )
Less:
preferred stock dividends –
Income
(Loss) available to common stockholders – Basic
earnings per share $ (117,298 ) 1,241 $ (95 )
Effect
of dilutive securities:
Options
and warrants – – –
Income
(Loss) available to common stockholders – Diluted
earnings per share $ (117,298 ) 1,241 $ (95 )</t>
  </si>
  <si>
    <t>15. COMPREHENSIVE INCOME (LOSS)</t>
  </si>
  <si>
    <t>COMPREHENSIVE INCOME (LOSS)</t>
  </si>
  <si>
    <t>There
were no differences between net income (loss) and comprehensive income (loss).</t>
  </si>
  <si>
    <t>16. RELATED PARTY TRANSACTIONS</t>
  </si>
  <si>
    <t>RELATED PARTY TRANSACTIONS</t>
  </si>
  <si>
    <t>There
were no related party transactions during the years ended December 31, 2018 or December 31, 2017.</t>
  </si>
  <si>
    <t>17. LITIGATION</t>
  </si>
  <si>
    <t>Litigation</t>
  </si>
  <si>
    <t>LITIGATION</t>
  </si>
  <si>
    <t>The
Company operates in a legal and regulatory environment that exposes it to potentially significant litigation risks. Issuers of
certain alternative products sold by the Company are in Bankruptcy or may have other financial difficulties. As a result of such
alleged failings of alternative products and the uncertainty of client recovery from the various product issuers, the Company
is subject to multiple FINRA arbitration proceedings by customers. These proceedings include customer suits, investments alleged
to be unsuitable, and bankruptcies and other issues brought by claimants. The Company vigorously contests the allegations of the
various proceedings and believes that there are multiple meritorious legal and fact based defenses in these matters. Such cases
are subject to many uncertainties, and their outcome is often difficult to predict, including the impact on operations or on the
financial statements, particularly in the earlier stages of a case. The Company makes provisions for cases brought against it
when, in the opinion of management after seeking legal advice, it is probable that a liability exists, and the amount can be reasonably
estimated. Collectively these legal proceedings, when resolved are expected to be material to the Company’s financial statements.
To protect against the currently known legal risks, including suitable expenses for defense and legal
advice related to the legal proceedings, existing information and assessments at the time indicated the need to generate provisions
for the contingency. For the year ended December 31, 2018, a sum of $555,000 has been reported for contingent liabilities,
insofar as these can be adequately measured at this stage. The provisions recognized, the contingent liabilities disclosed and
the other latent legal risks are partially subject to substantial estimation risks given the complexity of the individual factors
and the fact that the independent and exhaustive investigations have not yet been completed.</t>
  </si>
  <si>
    <t>18. COMMITMENTS AND CONTINGENCIES</t>
  </si>
  <si>
    <t>Commitments and Contingencies Disclosure [Abstract]</t>
  </si>
  <si>
    <t>COMMITMENTS AND CONTINGENCIES</t>
  </si>
  <si>
    <t>If
a contingent liability is probable and As
of December 31, 2018, the Company is a defendant in eleven customer arbitrations through FINRA Arbitration which are legal proceedings
considered to be in the normal course of business. Collectively these legal proceedings, when resolved are expected to be material
to the Company’s financial statements. To protect against the currently known legal risks,
including suitable expenses for defense and legal advice related to the legal proceedings, existing information and assessments
at the time indicated the need to generate provisions for the contingency. For the year ended 12/31/18 a sum of $555,000 has
been reported for contingent liabilities, insofar as these can be adequately measured at this stage. The provisions recognized,
the contingent liabilities disclosed and the other latent legal risks are partially subject to substantial estimation risks given
the complexity of the individual factors and the fact that the independent and exhaustive investigations have not yet been completed.</t>
  </si>
  <si>
    <t>19. OPERATING SEGMENTS</t>
  </si>
  <si>
    <t>Segment Reporting [Abstract]</t>
  </si>
  <si>
    <t>OPERATING SEGMENTS</t>
  </si>
  <si>
    <t xml:space="preserve">The
Company organizes its business units into two reportable segments: Broker-Dealer Services and Holding Company. The broker-dealer
services segment distributes securities and insurance products to retail investors through a network of registered representatives
through its wholly-owned subsidiary, Capital Financial Services, Inc. (“CFS”), a Wisconsin corporation. The Holding
Company encompasses cost associated with ownership of the Company’s office building, business development and acquisitions,
dispositions of subsidiary entities and results of discontinued operations, dividend income and recognized gains or losses. The
Company's reportable segments are strategic business units that offer different products and services. They are managed separately
because each business requires different technology and marketing strategies. Capital
Financial Holdings, Inc. derives the majority of its revenues and net income from sales of mutual funds, insurance products, and
various other securities through Capital Financial Services, Inc. (“CFS”), the Company’s broker-dealer subsidiary. As
of, and for the year ended, December 31, 2018:
Holding Company Broker-Dealer
Services Total
Revenues
from external customers$ $ 3,200 $ 15,068,191 $ 15,071,391
Interest
expense (34,564 ) – (34,564 )
Depreciation 34,972 37,081 72,053
Income
(loss) before income tax benefit (expense) (219,075 ) (105,251 ) (324,326 )
Income
tax benefit (expense) 5,015 23,874 28,889
Net
income (loss) of continued operations (214,060 ) (81,377 ) (295,437 )
Segment
assets of continued operations As
of, and for the year ended, December 31, 2017:
Revenues
from external customers$ $ – $ 15,569,191 $ 15,569,191
Interest
expense (29,039 ) – (29,039 )
Depreciation 21,357 41,349 62,705
Income
(loss) before income tax benefit (expense) (336,728 ) 305,363 (31,365 )
Income
tax benefit (expense) 16,409 (102,342 ) (85,933 )
Net
income (loss) of continued operations (320,319 ) 203,021 (117,298 )
Segment
assets of continued operations 1,638,344 3,496,915 5,135,259 Reconciliation
of Segment Information
2018 2017
Assets
for the Holding Company segment $ 1,622,065 $ 1,638,344
Assets
for the Broker-Dealer Services segment $ 3,519,905 $ 3,496,915
Elimination
for the Holding Company segment receivables $ – $ –
Elimination
for the Broker-Dealer Services segment receivables $ – $ –
Consolidated
assets of continued operations $ 5,141,970 $ 5,135,259 </t>
  </si>
  <si>
    <t>20. SUBSEQUENT EVENTS</t>
  </si>
  <si>
    <t>SUBSEQUENT EVENTS</t>
  </si>
  <si>
    <t>The
Company has evaluated subsequent events through the date the financial statements were available to be issued on April 12, 2019,
and have identified the following events. January
28, 2019, the Company’s subsidiary executed a tentative Asset Purchase and Assignment Agreement with another FINRA member
broker dealer ("Assignee") wherein, subject to approval of FINRA and any other securities regulatory authorities, Assignee
may be entitled to purchase certain retail customer accounts of the Company’s subsidiary. The agreement will become effective
only upon approval of FINRA (the Effective Date). Pursuant to the terms of the tentative agreement, Assignee will pay to the Company’s
subsidiary a total of Three Hundred Thousand Dollars for all retail accounts accepted by Assignee that choose to transfer to Assignee,
to be paid in installments as follows: Seventy Five Thousand Dollars upon the Effective Date of the Assignment Agreement, Seventy
Five Thousand Dollars three months from the Effective Date and assuming the Effective Date has occurred, One Hundred Fifty Thousand
Dollars on or before December 31, 2019. The Company has no knowledge of or control over when the agreement will be effective if
ever. Since
December 31, 2018, the Company’s subsidiary has been named as a Respondent in an additional three customer arbitration claims,
bringing the outstanding arbitration claims to fourteen. These claims relate to the same former registered representative and
with similar allegations to the arbitration claims described in Note 17.</t>
  </si>
  <si>
    <t>1. NATURE OF OPERATIONS AND SIGNIFICANT ACCOUNTING POLICIES (Policies)</t>
  </si>
  <si>
    <t>Nature of operations</t>
  </si>
  <si>
    <t>Capital Financial Holdings, Inc., (the “Company”)
is the parent company of Capital Financial Services, Inc. Capital Financial Holdings, Inc. was established in September 1987 as
a North Dakota corporation. Headquartered in Minot, North Dakota, the Company is marketing its services throughout the United States.
The Company currently has two reporting segments: Broker-Dealer Services The Company derives all of its operating revenues
from Capital Financial Services, Inc. through investment advisory fees as well as commissions earned from sales of mutual funds,
insurance products, and various other securities. CFS is a full-service brokerage firm. CFS is registered with the SEC as an investment
advisor and broker-dealer and also with FINRA as a broker-dealer. CFS specializes in providing investment products and services
to independent investment representatives, financial planners, and investment advisors and currently supports approximately 130
investment representatives and investment advisors. The Company operates under the provision of
Paragraph (k)(2)(ii) of Rule 15c3-3 of the Securities and Exchange Commission and, accordingly, is exempt from the remaining provisions
of that rule. To the best of management’s knowledge and belief the Company met the identified exemption provisions from January
1, 2018 to December 31, 2018 without exception. Holding Company The Company encompasses cost associated with
ownership of its office building, business development and acquisitions, dispositions of subsidiary entities and results of discontinued
operations, dividend income and recognized gains or losses.</t>
  </si>
  <si>
    <t>Principles of consolidation</t>
  </si>
  <si>
    <t>The consolidated financial statements include
the accounts of Capital Financial Holdings, Inc., and its subsidiary Capital Financial Services, Inc. (“CFS”). All
significant inter-company transactions and balances have been eliminated in the accompanying consolidated financial statements.</t>
  </si>
  <si>
    <t>Concentrations</t>
  </si>
  <si>
    <t>Capital Financial Holdings, Inc. derives all
of its revenues and net income from sales of mutual funds, insurance products, and various other securities through CFS, the Company’s
broker-dealer subsidiary. The Company’s revenues are largely dependent on the sales activity of registered representatives
operating as independent contractors. Accordingly, fluctuations in financial markets and the composition of assets under management
impact revenues and results of operation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air Value of Financial Instruments</t>
  </si>
  <si>
    <t>The Company’s financial instruments consist
of cash, accounts receivables, accounts payable and accrued expense obligations. The carrying value of the Company’s financial
instruments approximate their fair value due to the short-term nature of their underlying terms.</t>
  </si>
  <si>
    <t>Revenue recognition</t>
  </si>
  <si>
    <t>Commission income and the related clearing expenses
are recorded based on the trade date. The revenue earned from 12b-1 is recognized ratably over the period received. Investment
advisory fees are derived from account management and investment advisory services. These fees are determined based on a percentage
of the customer’s assets under sponsor management or a flat fee, may be billed monthly or quarterly and recognized ratably
over the period received.</t>
  </si>
  <si>
    <t>The Company’s policy is to record all
liquid investments with original maturities of three months or less as cash equivalents. Liquid investments with maturities greater
than three months are recorded as investments.</t>
  </si>
  <si>
    <t>Clearing Deposits</t>
  </si>
  <si>
    <t>The Company has “Deposit Accounts”
with each of its Clearing Firms, as set forth in each of the Clearing Agreements. Upon termination or expiration of these agreements,
the Clearing Firms would deliver the balance of these accounts to the Company. As of December 31, 2018, the balance in the Company’s
Dain account, Pershing account and NSCC was $50,000, $25,392 and $40,279, respectively. These deposits are included in Cash and
cash equivalents.</t>
  </si>
  <si>
    <t>The Company’s receivables consist primarily
of concessions related to registered representative activity. Management evaluates the need for an allowance for doubtful accounts
by identifying troubled accounts and using historical experience. Accounts receivable are written off when management deems them
uncollectible. Recoveries of accounts receivable previously written off are recorded when received. The Company does not charge
interest on its receivables.</t>
  </si>
  <si>
    <t>Goodwill</t>
  </si>
  <si>
    <t>The Company accounts for goodwill under the
FASB accounting and reporting standards for goodwill and other intangible assets, which requires that goodwill and indefinite-lived
other intangible assets deemed to have an indefinite useful life be assessed annually for impairment using fair value measurement
techniques. As of December 31, 2018, the Company no longer has a value for goodwill.</t>
  </si>
  <si>
    <t>Property and equipment</t>
  </si>
  <si>
    <t>Property and equipment is stated at cost less
accumulated depreciation computed on straight-line and accelerated methods over estimated useful lives of 5-7 years. The office
building is stated at cost less accumulated depreciation computed on a straight line method over an estimated useful life of 39
years.</t>
  </si>
  <si>
    <t>Other assets</t>
  </si>
  <si>
    <t>Other assets include other miscellaneous assets.</t>
  </si>
  <si>
    <t>Advertising</t>
  </si>
  <si>
    <t>Costs of advertising and promotion are expensed
as incurred. There were no advertising and promotion costs in 2018 or 2017.</t>
  </si>
  <si>
    <t>Earnings per common share</t>
  </si>
  <si>
    <t>Basic earnings per common share was computed
using the weighted average number of shares outstanding of 1,241 in 2017 and 2018. Diluted earnings per common share is computed
using the weighted average number of shares outstanding adjusted for share equivalents arising from unexercised stock warrants,
stock options, written put options, and preferred shares.</t>
  </si>
  <si>
    <t>Income taxes</t>
  </si>
  <si>
    <t>The Company files a consolidated income tax
return with its wholly owned subsidiary. The amount of deferred tax benefit or expense is recognized as of the date of the consolidated
financial statements, utilizing currently enacted tax laws and rates. Deferred tax benefits or expenses are recognized in the financial
statements for the changes in deferred tax assets between years. The Company’s policy is to evaluate the likelihood that
its uncertain tax positions will prevail upon examination based on the extent to which those positions have substantial support
within the Internal Revenue Code and Regulations, Revenue Rulings, court decisions, and other evidence. It is the opinion of management
that the Company has no significant uncertain tax positions that would be subject to change upon examination. The federal income
tax returns of the Company are subject to examination by the IRS, generally for three years after they were filed.</t>
  </si>
  <si>
    <t>Severance Escrow</t>
  </si>
  <si>
    <t>The Company’s severance escrow accounts
are restricted cash held in third-party administered escrow accounts for the sole purpose of funding certain employee severance
plans established in 2010 by the Company’s Board of Directors for the benefit of and with the purpose of retaining its employees.
These funds are held in escrow accounts pursuant to several Involuntary Termination Severance Pay Plans and are not available to
the Company for use other than the Involuntary Termination Severance Plan purposes nor is it accessible to creditors of the Company.
These restricted cash accounts, totaling $157,911 in 2017 and $157,927 in 2018 are included in Cash and cash equivalents.</t>
  </si>
  <si>
    <t>Concentration of Credit Risk</t>
  </si>
  <si>
    <t>The Company has a concentration of credit risk
for cash deposits at various financial institutions. These deposits may at times exceed amounts covered by insurance provided by
the U.S. Federal Deposit Insurance Corporation (FDIC). The Company has not experienced any losses in such accounts.</t>
  </si>
  <si>
    <t>Recent Accounting Developments</t>
  </si>
  <si>
    <t>ASU 2014-15— Presentation of Financial
Statements—Going Concern (Subtopic 205-40): Disclosure of Uncertainties about an Entity’s Ability to Continue as a
Going Concern. ASU 2016-02 — Leases (Topic 842): Leases ASU 2016-12— Revenue from Contracts
with Customers (Topic 606): Narrow-Scope Improvements and Practical Expedients. Revenue from Contracts with Customers (Topic 606) Revenue from Contracts with Customers Revenue Recognition, ASU 2016-15— Statement of Cash Flows
(Topic 230): Classification of Certain Cash Receipts and Cash Payments. ASU 2016-17— Consolidation (Topic 810):
Interests Held through Related Parties That Are under Common Control. ASU 2016-18— Statement of Cash Flows
(Topic 230): Restricted Cash (a consensus of the FASB Emerging Issues Task Force). ASU 2017-01— Business Combinations (Topic
805): Clarifying the Definition of a Business.</t>
  </si>
  <si>
    <t>3. PROPERTY AND EQUIPMENT (Tables)</t>
  </si>
  <si>
    <t>Property And Equipment Tables</t>
  </si>
  <si>
    <t xml:space="preserve">2018 2017
Office
furniture and equipment $ 350,429 $ 348,363
Land 98,409 98,409
Building 1,102,148 1,096,946
Accumulated
depreciation (343,800 ) (271,747 )
$ 1,207,196 $ 1,271,971 </t>
  </si>
  <si>
    <t>4. INCOME TAXES (Tables)</t>
  </si>
  <si>
    <t>Income Taxes Tables</t>
  </si>
  <si>
    <t>Provision for income taxes</t>
  </si>
  <si>
    <t>2018 2017
Current
income tax expense:
Federal $ – $ –
State – 10,859
Total
current tax expense $ – $ 10,859
Deferred
tax expense:
Federal $ (123,124 ) $ (123,124 )
State (18,468 ) (18,468 )
Total
deferred tax expense $ (141,592 ) $ (141,592 )
Total
provision (benefit) for income tax expense $ (141,592 ) $ (141,592 )</t>
  </si>
  <si>
    <t>Deferred tax assets</t>
  </si>
  <si>
    <t xml:space="preserve">2018 2017
Deferred
tax asset:
Net
operating loss carryforward $ 131,827 $ 49,344
Intangibles – –
Stock
option compensation 152,895 152,895
Other
assets – –
Total
deferred tax assets $ 284,722 $ 202,239
Deferred
tax liabilities:
Plant,
property and equipment $ (14,308 ) $ (14,308 )
Total
deferred tax liabilities $ (14,308 ) $ (14,308 )
Net
deferred tax asset
Net
deferred tax asset – non-current $ 270,414 $ 187,391
Net
deferred tax asset $ 270,414 $ 187,391 </t>
  </si>
  <si>
    <t>Expected income tax benefit reconciliation</t>
  </si>
  <si>
    <t>2018 2017
Expected
federal tax rate 21 % 21 %
State
income taxes 5 % 5 %
Effect
of permanent differences 0 % 0 %
Change
in tax rate and other 0 % 0 %
Effective
tax rate 26 % 26 %</t>
  </si>
  <si>
    <t>5. STOCK WARRANTS, STOCK SPLITS, AND STOCK OPTIONS (Tables)</t>
  </si>
  <si>
    <t>Option activity</t>
  </si>
  <si>
    <t xml:space="preserve">Number
of Options Weighted
Average Exercise Price per Share Weighted
Average Grant Date Fair Value Aggregate
Intrinsic Value
Outstanding
on December 31, 2015 207 $ 8,692 $ 4,435 $ –
Granted – – – –
Exercised – – – –
Canceled 39 – – –
Outstanding
on December 31, 2016 168 $ 5,000 $ 3,844 $ –
Granted – – – –
Exercised – – – –
Canceled – – – –
Outstanding
on December 31, 2017 168 $ 5,000 $ 3,844 $ –
Granted – – – –
Exercised – – – –
Cancelled – – – –
Outstanding
on December 31, 2018 168 $ 5,000 $ 3,844 $ – </t>
  </si>
  <si>
    <t>Exercisable options</t>
  </si>
  <si>
    <t xml:space="preserve">Range
of Exercise Prices Number Outstanding Weighted
Average Remaining Contractual Life (Years) Weighted
Average Exercise Price Number
Exercisable Weighted
Average Exercise Price
$ 0
to $4,900 138 Perpetual $ 4,200 138 $ 4,200
$ 5,000
to $9,900 27 1* $ 5,200 27 $ 5,200
$ 10,000
to $15,000 3 Perpetual $ 10,100 3 $ 10,100
$ 0
to $15,000 168 1* $ 8,692 168 $ 8,692 </t>
  </si>
  <si>
    <t>11. OPERATING LEASES (Tables)</t>
  </si>
  <si>
    <t>Operating Leases Tables</t>
  </si>
  <si>
    <t>Minimum rental payments on operating leases</t>
  </si>
  <si>
    <t xml:space="preserve">Years
ending December 31,
2019 $ 13,203
2020 13,203
2021 13,203
2022 13,203
2023 13,203
Total
minimum future rental payments $ 66,016 </t>
  </si>
  <si>
    <t>14. EARNINGS PER SHARE (Tables)</t>
  </si>
  <si>
    <t>Basic Earning per share</t>
  </si>
  <si>
    <t>For
the Year Ended December 31, 2018
Income
(Numerator) Shares
(Denominator) Per
Share Amount
Income
(Loss) from continuing operations $ (295,437 ) 1,241 $ (238 )
Less:
preferred stock dividends –
Income(Loss)
available to common stockholders – Basic
earnings per share $ (295,437 ) 1,241 $ (238 )
Effect
of dilutive securities:
Options
and warrants – –
Diluted
earnings per share $ (295,437 ) 1,241 $ (238 )
For
the Year Ended December 31, 2017
Income
(Numerator) Shares
(Denominator) Per
Share Amount
Income
(Loss) from continuing operations $ (117,298 ) 1,241 $ (95 )
Less:
preferred stock dividends –
Income
(Loss) available to common stockholders – Basic
earnings per share $ (117,298 ) 1,241 $ (95 )
Effect
of dilutive securities:
Options
and warrants – – –
Income
(Loss) available to common stockholders – Diluted
earnings per share $ (117,298 ) 1,241 $ (95 )</t>
  </si>
  <si>
    <t>19. OPERATING SEGMENTS (Tables)</t>
  </si>
  <si>
    <t>Schedule segment</t>
  </si>
  <si>
    <t xml:space="preserve">Holding Company Broker-Dealer
Services Total
Revenues
from external customers$ $ 3,200 $ 15,068,191 $ 15,071,391
Interest
expense (34,564 ) – (34,564 )
Depreciation 34,972 37,081 72,053
Income
(loss) before income tax benefit (expense) (219,075 ) (105,251 ) (324,326 )
Income
tax benefit (expense) 5,015 23,874 28,889
Net
income (loss) of continued operations (214,060 ) (81,377 ) (295,437 )
Segment
assets of continued operations As
of, and for the year ended, December 31, 2017:
Revenues
from external customers$ $ – $ 15,569,191 $ 15,569,191
Interest
expense (29,039 ) – (29,039 )
Depreciation 21,357 41,349 62,705
Income
(loss) before income tax benefit (expense) (336,728 ) 305,363 (31,365 )
Income
tax benefit (expense) 16,409 (102,342 ) (85,933 )
Net
income (loss) of continued operations (320,319 ) 203,021 (117,298 )
Segment
assets of continued operations 1,638,344 3,496,915 5,135,259 </t>
  </si>
  <si>
    <t>Reconciliation of Segment Information</t>
  </si>
  <si>
    <t xml:space="preserve">2018 2017
Assets
for the Holding Company segment $ 1,622,065 $ 1,638,344
Assets
for the Broker-Dealer Services segment $ 3,519,905 $ 3,496,915
Elimination
for the Holding Company segment receivables $ – $ –
Elimination
for the Broker-Dealer Services segment receivables $ – $ –
Consolidated
assets of continued operations $ 5,141,970 $ 5,135,259 </t>
  </si>
  <si>
    <t>1. NATURE OF OPERATIONS AND SIGNIFICANT ACCOUNTING POLICIES (Details Narrative) - USD ($)</t>
  </si>
  <si>
    <t>Weighted average number of shares outstanding, basic</t>
  </si>
  <si>
    <t>Restricted cash accounts</t>
  </si>
  <si>
    <t>Minimum [Member]</t>
  </si>
  <si>
    <t>Property plant and equipment useful life</t>
  </si>
  <si>
    <t>5 years</t>
  </si>
  <si>
    <t>Maximum [Member]</t>
  </si>
  <si>
    <t>7 years</t>
  </si>
  <si>
    <t>Dain account</t>
  </si>
  <si>
    <t>Clearing deposits</t>
  </si>
  <si>
    <t>Pershing account</t>
  </si>
  <si>
    <t>NSCC</t>
  </si>
  <si>
    <t>2. CASH AND CASH EQUIVALENTS (Details Narrative) - USD ($)</t>
  </si>
  <si>
    <t>Checking and savings accounts</t>
  </si>
  <si>
    <t>Severance escrow</t>
  </si>
  <si>
    <t>3. PROPERTY AND EQUIPMENT (Details) - USD ($)</t>
  </si>
  <si>
    <t>Property And Equipment Details</t>
  </si>
  <si>
    <t>Office furniture and equipment</t>
  </si>
  <si>
    <t>Accumulated depreciation and amortization</t>
  </si>
  <si>
    <t>Property Plant and Equipment, Net</t>
  </si>
  <si>
    <t>3. PROPERTY AND EQUIPMENT (Details Narrative) - USD ($)</t>
  </si>
  <si>
    <t>Depreciation expense</t>
  </si>
  <si>
    <t>4. INCOME TAXES (Details) - USD ($)</t>
  </si>
  <si>
    <t>Current income tax expense:</t>
  </si>
  <si>
    <t>Federal</t>
  </si>
  <si>
    <t>State</t>
  </si>
  <si>
    <t>Total current tax expense</t>
  </si>
  <si>
    <t>Deferred tax expense:</t>
  </si>
  <si>
    <t>Total deferred tax expense</t>
  </si>
  <si>
    <t>Total provision (benefit) for income tax expense</t>
  </si>
  <si>
    <t>4. INCOME TAXES (Details 1) - USD ($)</t>
  </si>
  <si>
    <t>Deferred tax asset:</t>
  </si>
  <si>
    <t>Net operating carry forwards</t>
  </si>
  <si>
    <t>Intangibles</t>
  </si>
  <si>
    <t>Stock option compensation</t>
  </si>
  <si>
    <t>Total deferred tax assets</t>
  </si>
  <si>
    <t>Deferred tax liabilities:</t>
  </si>
  <si>
    <t>Plant, property and equipment</t>
  </si>
  <si>
    <t>Total deferred tax liabilities</t>
  </si>
  <si>
    <t>Net deferred tax asset - non - current</t>
  </si>
  <si>
    <t>Net deferred tax asset</t>
  </si>
  <si>
    <t>4. INCOME TAXES (Details 2)</t>
  </si>
  <si>
    <t>Reconciliation of the Difference Between the Expected Income Tax Benefit (Expense) Rate:</t>
  </si>
  <si>
    <t>Expected federal tax rate</t>
  </si>
  <si>
    <t>21.00%</t>
  </si>
  <si>
    <t>State income taxes</t>
  </si>
  <si>
    <t>5.00%</t>
  </si>
  <si>
    <t>Effect of permanent differences</t>
  </si>
  <si>
    <t>0.00%</t>
  </si>
  <si>
    <t>Change in tax rate and other</t>
  </si>
  <si>
    <t>Effective tax rate</t>
  </si>
  <si>
    <t>26.00%</t>
  </si>
  <si>
    <t>4. INCOME TAXES (Details Narrative) - USD ($)</t>
  </si>
  <si>
    <t>Income Taxes</t>
  </si>
  <si>
    <t>Federal net operation loss carryforward</t>
  </si>
  <si>
    <t>Federal net operation loss carryforward expiration</t>
  </si>
  <si>
    <t>Dec. 31,
		2036</t>
  </si>
  <si>
    <t>Income tax payable</t>
  </si>
  <si>
    <t>5. STOCK WARRANTS, STOCK SPLITS, AND STOCK OPTIONS (Details) - USD ($)</t>
  </si>
  <si>
    <t>Dec. 31, 2016</t>
  </si>
  <si>
    <t>Stock Warrants Stock Splits And Stock Options Details</t>
  </si>
  <si>
    <t>Number of options, Outstanding Beginning</t>
  </si>
  <si>
    <t>Number of options, Granted</t>
  </si>
  <si>
    <t>Number of options, Exercised</t>
  </si>
  <si>
    <t>Number of options, Canceled</t>
  </si>
  <si>
    <t>Number of options, Outstanding Ending</t>
  </si>
  <si>
    <t>Weighted Average Exercise Price per Share, Beginning</t>
  </si>
  <si>
    <t>Weighted Average Exercise Price per Share, Granted</t>
  </si>
  <si>
    <t>Weighted Average Exercise Price per Share, Exercised</t>
  </si>
  <si>
    <t>Weighted Average Exercise Price per Share, Canceled</t>
  </si>
  <si>
    <t>Weighted Average Exercise Price per Share, Ending</t>
  </si>
  <si>
    <t>Weighted Average Grant Date Fair Value, Beginning</t>
  </si>
  <si>
    <t>Weighted Average Grant Date Fair Value, Granted</t>
  </si>
  <si>
    <t>Weighted Average Grant Date Fair Value, Exercised</t>
  </si>
  <si>
    <t>Weighted Average Grant Date Fair Value, Canceled</t>
  </si>
  <si>
    <t>Weighted Average Grant Date Fair Value, Ending</t>
  </si>
  <si>
    <t>Aggregate Intrinsic Value, Beginning</t>
  </si>
  <si>
    <t>Aggregate Intrinsic Value, Granted</t>
  </si>
  <si>
    <t>Aggregate Intrinsic Value, Exercised</t>
  </si>
  <si>
    <t>Aggregate Intrinsic Value, Canceled</t>
  </si>
  <si>
    <t>Aggregate Intrinsic Value, Ending</t>
  </si>
  <si>
    <t>5. STOCK WARRANTS, STOCK SPLITS, AND STOCK OPTIONS (Details 1)</t>
  </si>
  <si>
    <t>Dec. 31, 2018$ / sharesshares</t>
  </si>
  <si>
    <t>0 to $4,900</t>
  </si>
  <si>
    <t>Number Outstanding | shares</t>
  </si>
  <si>
    <t>Weighted Average Remaining Contractual Life (Years)</t>
  </si>
  <si>
    <t>Perpetual</t>
  </si>
  <si>
    <t>Weighted Average Exercise Price | $ / shares</t>
  </si>
  <si>
    <t>Number Exercisable | shares</t>
  </si>
  <si>
    <t>5,000 to $9,900</t>
  </si>
  <si>
    <t>1 year</t>
  </si>
  <si>
    <t>10,000 to $15,000</t>
  </si>
  <si>
    <t>0 to $15,000</t>
  </si>
  <si>
    <t>5. STOCK WARRANTS, STOCK SPLITS, AND STOCK OPTIONS (Details Narrative) - USD ($)</t>
  </si>
  <si>
    <t>Stock options canceled amount</t>
  </si>
  <si>
    <t>Stock options canceled</t>
  </si>
  <si>
    <t>6. EMPLOYEE BENEFIT PLANS (Details Narrative) - USD ($)</t>
  </si>
  <si>
    <t>Retirement Benefits [Abstract]</t>
  </si>
  <si>
    <t>Employee benefit plan expenses</t>
  </si>
  <si>
    <t>Matching contributions paid by the company</t>
  </si>
  <si>
    <t>8. NET CAPITAL REQUIREMENTS (Details Narrative) - USD ($)</t>
  </si>
  <si>
    <t>Mortgage Banking [Abstract]</t>
  </si>
  <si>
    <t>Net capital</t>
  </si>
  <si>
    <t>Minimum net capital requirement</t>
  </si>
  <si>
    <t>Excess net capital</t>
  </si>
  <si>
    <t>Ratio of aggregate indebtedness to net capital</t>
  </si>
  <si>
    <t>7.50%</t>
  </si>
  <si>
    <t>4.10%</t>
  </si>
  <si>
    <t>11. OPERATING LEASES (Details)</t>
  </si>
  <si>
    <t>Dec. 31, 2018USD ($)</t>
  </si>
  <si>
    <t>Years ending December 31,</t>
  </si>
  <si>
    <t>2019</t>
  </si>
  <si>
    <t>2020</t>
  </si>
  <si>
    <t>2021</t>
  </si>
  <si>
    <t>2022</t>
  </si>
  <si>
    <t>2023</t>
  </si>
  <si>
    <t>Total minimum future rental payments</t>
  </si>
  <si>
    <t>11. OPERATING LEASES (Details Narrative) - USD ($)</t>
  </si>
  <si>
    <t>Leases [Abstract]</t>
  </si>
  <si>
    <t>Rent expense for leases</t>
  </si>
  <si>
    <t>12. GOODWILL (Details Narrative) - USD ($)</t>
  </si>
  <si>
    <t>Goodwill Details Narrative Abstract</t>
  </si>
  <si>
    <t>14. EARNINGS PER SHARE (Details) - USD ($)</t>
  </si>
  <si>
    <t>Earnings Per Share Details Usd Abstract</t>
  </si>
  <si>
    <t>Income (Loss) from continuing operations</t>
  </si>
  <si>
    <t>Less: Preferred Stock Dividends</t>
  </si>
  <si>
    <t>Income (Loss) available to common stockholders Basic earnings per share, Amount</t>
  </si>
  <si>
    <t>Income (Loss) available to common stockholders Basic earnings per share, Shares</t>
  </si>
  <si>
    <t>Income (Loss) available to common stockholders Basic earnings per share</t>
  </si>
  <si>
    <t>Effect of Dilutive Securities:</t>
  </si>
  <si>
    <t>Options and Warrants</t>
  </si>
  <si>
    <t>Income Available to Common Shareholders - Diluted Earnings per Share, Amount</t>
  </si>
  <si>
    <t>Income Available to Common Shareholders - Diluted Earnings per Share, Shares</t>
  </si>
  <si>
    <t>Income Available to Common Shareholders - Diluted Earnings per Share</t>
  </si>
  <si>
    <t>14. EARNINGS PER SHARE (Details Narrative)</t>
  </si>
  <si>
    <t>Options and warrants to purchase | shares</t>
  </si>
  <si>
    <t>Options and warrants to purchase, exercise prices</t>
  </si>
  <si>
    <t>19. OPERATING SEGMENTS (Details) - USD ($)</t>
  </si>
  <si>
    <t>Income (loss) before income tax benefit (expense)</t>
  </si>
  <si>
    <t>Income tax benefit (expense)</t>
  </si>
  <si>
    <t>Net income (loss) of continued operations</t>
  </si>
  <si>
    <t>Holding Company [Member]</t>
  </si>
  <si>
    <t>Revenues from external customers</t>
  </si>
  <si>
    <t>Segment assets of continued operations</t>
  </si>
  <si>
    <t>Broker-Dealer Services [Member]</t>
  </si>
  <si>
    <t>Total [Member]</t>
  </si>
  <si>
    <t>19. OPERATING SEGMENTS (Details 1) - USD ($)</t>
  </si>
  <si>
    <t>Assets</t>
  </si>
  <si>
    <t>Holding Company segment [Member]</t>
  </si>
  <si>
    <t>Receivables</t>
  </si>
  <si>
    <t>Broker Dealer Services, Inc.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26</v>
      </c>
    </row>
    <row r="16" spans="1:3">
      <c r="A16" s="4" t="s">
        <v>27</v>
      </c>
      <c r="B16" s="4" t="s">
        <v>14</v>
      </c>
    </row>
    <row r="17" spans="1:3">
      <c r="A17" s="4" t="s">
        <v>28</v>
      </c>
      <c r="C17" s="5" t="n">
        <v>493200</v>
      </c>
    </row>
    <row r="18" spans="1:3">
      <c r="A18" s="4" t="s">
        <v>29</v>
      </c>
      <c r="C18" s="6" t="n">
        <v>1241</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64</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64</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v>
      </c>
    </row>
    <row r="3" spans="1:2">
      <c r="A3" s="3" t="s">
        <v>164</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64</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164</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164</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1833079</v>
      </c>
      <c r="C3" s="5" t="n">
        <v>1794896</v>
      </c>
    </row>
    <row r="4" spans="1:3">
      <c r="A4" s="4" t="s">
        <v>38</v>
      </c>
      <c r="B4" s="6" t="n">
        <v>1800704</v>
      </c>
      <c r="C4" s="6" t="n">
        <v>1824995</v>
      </c>
    </row>
    <row r="5" spans="1:3">
      <c r="A5" s="4" t="s">
        <v>39</v>
      </c>
      <c r="B5" s="6" t="n">
        <v>30587</v>
      </c>
      <c r="C5" s="6" t="n">
        <v>55466</v>
      </c>
    </row>
    <row r="6" spans="1:3">
      <c r="A6" s="4" t="s">
        <v>40</v>
      </c>
      <c r="B6" s="6" t="n">
        <v>0</v>
      </c>
      <c r="C6" s="6" t="n">
        <v>0</v>
      </c>
    </row>
    <row r="7" spans="1:3">
      <c r="A7" s="4" t="s">
        <v>41</v>
      </c>
      <c r="B7" s="6" t="n">
        <v>3664370</v>
      </c>
      <c r="C7" s="6" t="n">
        <v>3675357</v>
      </c>
    </row>
    <row r="8" spans="1:3">
      <c r="A8" s="3" t="s">
        <v>42</v>
      </c>
    </row>
    <row r="9" spans="1:3">
      <c r="A9" s="4" t="s">
        <v>43</v>
      </c>
      <c r="B9" s="6" t="n">
        <v>98409</v>
      </c>
      <c r="C9" s="6" t="n">
        <v>98409</v>
      </c>
    </row>
    <row r="10" spans="1:3">
      <c r="A10" s="4" t="s">
        <v>44</v>
      </c>
      <c r="B10" s="6" t="n">
        <v>1102148</v>
      </c>
      <c r="C10" s="6" t="n">
        <v>1096946</v>
      </c>
    </row>
    <row r="11" spans="1:3">
      <c r="A11" s="4" t="s">
        <v>45</v>
      </c>
      <c r="B11" s="6" t="n">
        <v>350429</v>
      </c>
      <c r="C11" s="6" t="n">
        <v>348363</v>
      </c>
    </row>
    <row r="12" spans="1:3">
      <c r="A12" s="4" t="s">
        <v>46</v>
      </c>
      <c r="B12" s="6" t="n">
        <v>-343800</v>
      </c>
      <c r="C12" s="6" t="n">
        <v>-271747</v>
      </c>
    </row>
    <row r="13" spans="1:3">
      <c r="A13" s="4" t="s">
        <v>47</v>
      </c>
      <c r="B13" s="6" t="n">
        <v>0</v>
      </c>
      <c r="C13" s="6" t="n">
        <v>0</v>
      </c>
    </row>
    <row r="14" spans="1:3">
      <c r="A14" s="4" t="s">
        <v>48</v>
      </c>
      <c r="B14" s="6" t="n">
        <v>1207186</v>
      </c>
      <c r="C14" s="6" t="n">
        <v>1271971</v>
      </c>
    </row>
    <row r="15" spans="1:3">
      <c r="A15" s="3" t="s">
        <v>49</v>
      </c>
    </row>
    <row r="16" spans="1:3">
      <c r="A16" s="4" t="s">
        <v>50</v>
      </c>
      <c r="B16" s="6" t="n">
        <v>270414</v>
      </c>
      <c r="C16" s="6" t="n">
        <v>187931</v>
      </c>
    </row>
    <row r="17" spans="1:3">
      <c r="A17" s="4" t="s">
        <v>51</v>
      </c>
      <c r="B17" s="6" t="n">
        <v>270414</v>
      </c>
      <c r="C17" s="6" t="n">
        <v>187931</v>
      </c>
    </row>
    <row r="18" spans="1:3">
      <c r="A18" s="4" t="s">
        <v>52</v>
      </c>
      <c r="B18" s="6" t="n">
        <v>5141970</v>
      </c>
      <c r="C18" s="6" t="n">
        <v>5135259</v>
      </c>
    </row>
    <row r="19" spans="1:3">
      <c r="A19" s="3" t="s">
        <v>53</v>
      </c>
    </row>
    <row r="20" spans="1:3">
      <c r="A20" s="4" t="s">
        <v>54</v>
      </c>
      <c r="B20" s="6" t="n">
        <v>302512</v>
      </c>
      <c r="C20" s="6" t="n">
        <v>496875</v>
      </c>
    </row>
    <row r="21" spans="1:3">
      <c r="A21" s="4" t="s">
        <v>55</v>
      </c>
      <c r="B21" s="6" t="n">
        <v>2046263</v>
      </c>
      <c r="C21" s="6" t="n">
        <v>2029467</v>
      </c>
    </row>
    <row r="22" spans="1:3">
      <c r="A22" s="4" t="s">
        <v>56</v>
      </c>
      <c r="B22" s="6" t="n">
        <v>0</v>
      </c>
      <c r="C22" s="6" t="n">
        <v>10859</v>
      </c>
    </row>
    <row r="23" spans="1:3">
      <c r="A23" s="4" t="s">
        <v>57</v>
      </c>
      <c r="B23" s="6" t="n">
        <v>0</v>
      </c>
      <c r="C23" s="6" t="n">
        <v>1749</v>
      </c>
    </row>
    <row r="24" spans="1:3">
      <c r="A24" s="4" t="s">
        <v>58</v>
      </c>
      <c r="B24" s="6" t="n">
        <v>2348775</v>
      </c>
      <c r="C24" s="6" t="n">
        <v>2538951</v>
      </c>
    </row>
    <row r="25" spans="1:3">
      <c r="A25" s="3" t="s">
        <v>59</v>
      </c>
    </row>
    <row r="26" spans="1:3">
      <c r="A26" s="4" t="s">
        <v>60</v>
      </c>
      <c r="B26" s="6" t="n">
        <v>641169</v>
      </c>
      <c r="C26" s="6" t="n">
        <v>672426</v>
      </c>
    </row>
    <row r="27" spans="1:3">
      <c r="A27" s="4" t="s">
        <v>61</v>
      </c>
      <c r="B27" s="6" t="n">
        <v>555000</v>
      </c>
      <c r="C27" s="6" t="n">
        <v>0</v>
      </c>
    </row>
    <row r="28" spans="1:3">
      <c r="A28" s="4" t="s">
        <v>62</v>
      </c>
      <c r="B28" s="6" t="n">
        <v>1196169</v>
      </c>
      <c r="C28" s="6" t="n">
        <v>672426</v>
      </c>
    </row>
    <row r="29" spans="1:3">
      <c r="A29" s="4" t="s">
        <v>63</v>
      </c>
      <c r="B29" s="6" t="n">
        <v>3544944</v>
      </c>
      <c r="C29" s="6" t="n">
        <v>3211377</v>
      </c>
    </row>
    <row r="30" spans="1:3">
      <c r="A30" s="3" t="s">
        <v>64</v>
      </c>
    </row>
    <row r="31" spans="1:3">
      <c r="A31" s="4" t="s">
        <v>65</v>
      </c>
      <c r="B31" s="6" t="n">
        <v>305</v>
      </c>
      <c r="C31" s="6" t="n">
        <v>305</v>
      </c>
    </row>
    <row r="32" spans="1:3">
      <c r="A32" s="4" t="s">
        <v>66</v>
      </c>
      <c r="B32" s="6" t="n">
        <v>1524695</v>
      </c>
      <c r="C32" s="6" t="n">
        <v>1524695</v>
      </c>
    </row>
    <row r="33" spans="1:3">
      <c r="A33" s="4" t="s">
        <v>67</v>
      </c>
      <c r="B33" s="6" t="n">
        <v>1241</v>
      </c>
      <c r="C33" s="6" t="n">
        <v>1241</v>
      </c>
    </row>
    <row r="34" spans="1:3">
      <c r="A34" s="4" t="s">
        <v>68</v>
      </c>
      <c r="B34" s="6" t="n">
        <v>10221515</v>
      </c>
      <c r="C34" s="6" t="n">
        <v>10221515</v>
      </c>
    </row>
    <row r="35" spans="1:3">
      <c r="A35" s="4" t="s">
        <v>69</v>
      </c>
      <c r="B35" s="6" t="n">
        <v>-8850730</v>
      </c>
      <c r="C35" s="6" t="n">
        <v>-8523873</v>
      </c>
    </row>
    <row r="36" spans="1:3">
      <c r="A36" s="4" t="s">
        <v>70</v>
      </c>
      <c r="B36" s="6" t="n">
        <v>-1300000</v>
      </c>
      <c r="C36" s="6" t="n">
        <v>-1300000</v>
      </c>
    </row>
    <row r="37" spans="1:3">
      <c r="A37" s="4" t="s">
        <v>71</v>
      </c>
      <c r="B37" s="6" t="n">
        <v>1597026</v>
      </c>
      <c r="C37" s="6" t="n">
        <v>1923883</v>
      </c>
    </row>
    <row r="38" spans="1:3">
      <c r="A38" s="4" t="s">
        <v>72</v>
      </c>
      <c r="B38" s="5" t="n">
        <v>5141970</v>
      </c>
      <c r="C38" s="5" t="n">
        <v>51352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164</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64</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164</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6</v>
      </c>
      <c r="B1" s="2" t="s">
        <v>1</v>
      </c>
    </row>
    <row r="2" spans="1:2">
      <c r="B2" s="2" t="s">
        <v>2</v>
      </c>
    </row>
    <row r="3" spans="1:2">
      <c r="A3" s="3" t="s">
        <v>164</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1</v>
      </c>
    </row>
    <row r="2" spans="1:2">
      <c r="B2" s="2" t="s">
        <v>2</v>
      </c>
    </row>
    <row r="3" spans="1:2">
      <c r="A3" s="3" t="s">
        <v>164</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37</v>
      </c>
      <c r="B10" s="4" t="s">
        <v>242</v>
      </c>
    </row>
    <row r="11" spans="1:2">
      <c r="A11" s="4" t="s">
        <v>243</v>
      </c>
      <c r="B11" s="4" t="s">
        <v>244</v>
      </c>
    </row>
    <row r="12" spans="1:2">
      <c r="A12" s="4" t="s">
        <v>139</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65</v>
      </c>
    </row>
    <row r="4" spans="1:2">
      <c r="A4" s="4" t="s">
        <v>248</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v>
      </c>
      <c r="B1" s="2" t="s">
        <v>2</v>
      </c>
      <c r="C1" s="2" t="s">
        <v>35</v>
      </c>
    </row>
    <row r="2" spans="1:3">
      <c r="A2" s="3" t="s">
        <v>36</v>
      </c>
    </row>
    <row r="3" spans="1:3">
      <c r="A3" s="4" t="s">
        <v>74</v>
      </c>
      <c r="B3" s="5" t="n">
        <v>24000</v>
      </c>
      <c r="C3" s="5" t="n">
        <v>24000</v>
      </c>
    </row>
    <row r="4" spans="1:3">
      <c r="A4" s="3" t="s">
        <v>64</v>
      </c>
    </row>
    <row r="5" spans="1:3">
      <c r="A5" s="4" t="s">
        <v>75</v>
      </c>
      <c r="B5" s="4" t="s">
        <v>76</v>
      </c>
      <c r="C5" s="7" t="n">
        <v>0.0001</v>
      </c>
    </row>
    <row r="6" spans="1:3">
      <c r="A6" s="4" t="s">
        <v>77</v>
      </c>
      <c r="B6" s="6" t="n">
        <v>5000000</v>
      </c>
      <c r="C6" s="6" t="n">
        <v>5000000</v>
      </c>
    </row>
    <row r="7" spans="1:3">
      <c r="A7" s="4" t="s">
        <v>78</v>
      </c>
      <c r="B7" s="6" t="n">
        <v>3050000</v>
      </c>
      <c r="C7" s="6" t="n">
        <v>3050000</v>
      </c>
    </row>
    <row r="8" spans="1:3">
      <c r="A8" s="4" t="s">
        <v>79</v>
      </c>
      <c r="B8" s="6" t="n">
        <v>0</v>
      </c>
      <c r="C8" s="6" t="n">
        <v>0</v>
      </c>
    </row>
    <row r="9" spans="1:3">
      <c r="A9" s="4" t="s">
        <v>80</v>
      </c>
      <c r="B9" s="7" t="n">
        <v>0.0001</v>
      </c>
      <c r="C9" s="7" t="n">
        <v>0.0001</v>
      </c>
    </row>
    <row r="10" spans="1:3">
      <c r="A10" s="4" t="s">
        <v>81</v>
      </c>
      <c r="B10" s="6" t="n">
        <v>1000000000</v>
      </c>
      <c r="C10" s="6" t="n">
        <v>1000000000</v>
      </c>
    </row>
    <row r="11" spans="1:3">
      <c r="A11" s="4" t="s">
        <v>82</v>
      </c>
      <c r="B11" s="6" t="n">
        <v>1241</v>
      </c>
      <c r="C11" s="6" t="n">
        <v>1241</v>
      </c>
    </row>
    <row r="12" spans="1:3">
      <c r="A12" s="4" t="s">
        <v>83</v>
      </c>
      <c r="B12" s="6" t="n">
        <v>1241</v>
      </c>
      <c r="C12" s="6" t="n">
        <v>1241</v>
      </c>
    </row>
    <row r="13" spans="1:3">
      <c r="A13" s="4" t="s">
        <v>84</v>
      </c>
      <c r="B13" s="6" t="n">
        <v>3050000</v>
      </c>
      <c r="C13" s="6" t="n">
        <v>3050000</v>
      </c>
    </row>
    <row r="14" spans="1:3">
      <c r="A14" s="4" t="s">
        <v>85</v>
      </c>
      <c r="B14" s="7" t="n">
        <v>0.4262</v>
      </c>
      <c r="C14" s="7" t="n">
        <v>0.42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v>
      </c>
    </row>
    <row r="3" spans="1:2">
      <c r="A3" s="3" t="s">
        <v>16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164</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2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2</v>
      </c>
      <c r="B1" s="2" t="s">
        <v>1</v>
      </c>
    </row>
    <row r="2" spans="1:3">
      <c r="B2" s="2" t="s">
        <v>2</v>
      </c>
      <c r="C2" s="2" t="s">
        <v>35</v>
      </c>
    </row>
    <row r="3" spans="1:3">
      <c r="A3" s="4" t="s">
        <v>293</v>
      </c>
      <c r="B3" s="6" t="n">
        <v>1241</v>
      </c>
      <c r="C3" s="6" t="n">
        <v>1241</v>
      </c>
    </row>
    <row r="4" spans="1:3">
      <c r="A4" s="4" t="s">
        <v>294</v>
      </c>
      <c r="B4" s="5" t="n">
        <v>157927</v>
      </c>
      <c r="C4" s="5" t="n">
        <v>157911</v>
      </c>
    </row>
    <row r="5" spans="1:3">
      <c r="A5" s="4" t="s">
        <v>295</v>
      </c>
    </row>
    <row r="6" spans="1:3">
      <c r="A6" s="4" t="s">
        <v>296</v>
      </c>
      <c r="B6" s="4" t="s">
        <v>297</v>
      </c>
    </row>
    <row r="7" spans="1:3">
      <c r="A7" s="4" t="s">
        <v>298</v>
      </c>
    </row>
    <row r="8" spans="1:3">
      <c r="A8" s="4" t="s">
        <v>296</v>
      </c>
      <c r="B8" s="4" t="s">
        <v>299</v>
      </c>
    </row>
    <row r="9" spans="1:3">
      <c r="A9" s="4" t="s">
        <v>300</v>
      </c>
    </row>
    <row r="10" spans="1:3">
      <c r="A10" s="4" t="s">
        <v>301</v>
      </c>
      <c r="B10" s="5" t="n">
        <v>50000</v>
      </c>
      <c r="C10" s="6" t="n">
        <v>35000</v>
      </c>
    </row>
    <row r="11" spans="1:3">
      <c r="A11" s="4" t="s">
        <v>302</v>
      </c>
    </row>
    <row r="12" spans="1:3">
      <c r="A12" s="4" t="s">
        <v>301</v>
      </c>
      <c r="B12" s="6" t="n">
        <v>25392</v>
      </c>
      <c r="C12" s="6" t="n">
        <v>100000</v>
      </c>
    </row>
    <row r="13" spans="1:3">
      <c r="A13" s="4" t="s">
        <v>303</v>
      </c>
    </row>
    <row r="14" spans="1:3">
      <c r="A14" s="4" t="s">
        <v>301</v>
      </c>
      <c r="B14" s="5" t="n">
        <v>40279</v>
      </c>
      <c r="C14" s="5" t="n">
        <v>4027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04</v>
      </c>
      <c r="B1" s="2" t="s">
        <v>2</v>
      </c>
      <c r="C1" s="2" t="s">
        <v>35</v>
      </c>
    </row>
    <row r="2" spans="1:3">
      <c r="A2" s="4" t="s">
        <v>305</v>
      </c>
      <c r="B2" s="5" t="n">
        <v>1559482</v>
      </c>
      <c r="C2" s="5" t="n">
        <v>1461706</v>
      </c>
    </row>
    <row r="3" spans="1:3">
      <c r="A3" s="4" t="s">
        <v>306</v>
      </c>
      <c r="B3" s="6" t="n">
        <v>157926</v>
      </c>
      <c r="C3" s="6" t="n">
        <v>157911</v>
      </c>
    </row>
    <row r="4" spans="1:3">
      <c r="A4" s="4" t="s">
        <v>302</v>
      </c>
    </row>
    <row r="5" spans="1:3">
      <c r="A5" s="4" t="s">
        <v>301</v>
      </c>
      <c r="B5" s="6" t="n">
        <v>25392</v>
      </c>
      <c r="C5" s="6" t="n">
        <v>100000</v>
      </c>
    </row>
    <row r="6" spans="1:3">
      <c r="A6" s="4" t="s">
        <v>300</v>
      </c>
    </row>
    <row r="7" spans="1:3">
      <c r="A7" s="4" t="s">
        <v>301</v>
      </c>
      <c r="B7" s="6" t="n">
        <v>50000</v>
      </c>
      <c r="C7" s="6" t="n">
        <v>35000</v>
      </c>
    </row>
    <row r="8" spans="1:3">
      <c r="A8" s="4" t="s">
        <v>303</v>
      </c>
    </row>
    <row r="9" spans="1:3">
      <c r="A9" s="4" t="s">
        <v>301</v>
      </c>
      <c r="B9" s="5" t="n">
        <v>40279</v>
      </c>
      <c r="C9" s="5" t="n">
        <v>402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7</v>
      </c>
      <c r="B1" s="2" t="s">
        <v>2</v>
      </c>
      <c r="C1" s="2" t="s">
        <v>35</v>
      </c>
    </row>
    <row r="2" spans="1:3">
      <c r="A2" s="3" t="s">
        <v>308</v>
      </c>
    </row>
    <row r="3" spans="1:3">
      <c r="A3" s="4" t="s">
        <v>309</v>
      </c>
      <c r="B3" s="5" t="n">
        <v>350429</v>
      </c>
      <c r="C3" s="5" t="n">
        <v>348363</v>
      </c>
    </row>
    <row r="4" spans="1:3">
      <c r="A4" s="4" t="s">
        <v>43</v>
      </c>
      <c r="B4" s="6" t="n">
        <v>98409</v>
      </c>
      <c r="C4" s="6" t="n">
        <v>98409</v>
      </c>
    </row>
    <row r="5" spans="1:3">
      <c r="A5" s="4" t="s">
        <v>44</v>
      </c>
      <c r="B5" s="6" t="n">
        <v>1102148</v>
      </c>
      <c r="C5" s="6" t="n">
        <v>1096946</v>
      </c>
    </row>
    <row r="6" spans="1:3">
      <c r="A6" s="4" t="s">
        <v>310</v>
      </c>
      <c r="B6" s="6" t="n">
        <v>-343800</v>
      </c>
      <c r="C6" s="6" t="n">
        <v>-271747</v>
      </c>
    </row>
    <row r="7" spans="1:3">
      <c r="A7" s="4" t="s">
        <v>47</v>
      </c>
      <c r="B7" s="6" t="n">
        <v>0</v>
      </c>
      <c r="C7" s="6" t="n">
        <v>0</v>
      </c>
    </row>
    <row r="8" spans="1:3">
      <c r="A8" s="4" t="s">
        <v>311</v>
      </c>
      <c r="B8" s="5" t="n">
        <v>1207186</v>
      </c>
      <c r="C8" s="5" t="n">
        <v>12719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12</v>
      </c>
      <c r="B1" s="2" t="s">
        <v>1</v>
      </c>
    </row>
    <row r="2" spans="1:3">
      <c r="B2" s="2" t="s">
        <v>2</v>
      </c>
      <c r="C2" s="2" t="s">
        <v>35</v>
      </c>
    </row>
    <row r="3" spans="1:3">
      <c r="A3" s="3" t="s">
        <v>164</v>
      </c>
    </row>
    <row r="4" spans="1:3">
      <c r="A4" s="4" t="s">
        <v>313</v>
      </c>
      <c r="B4" s="5" t="n">
        <v>72053</v>
      </c>
      <c r="C4" s="5" t="n">
        <v>627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14</v>
      </c>
      <c r="B1" s="2" t="s">
        <v>1</v>
      </c>
    </row>
    <row r="2" spans="1:3">
      <c r="B2" s="2" t="s">
        <v>2</v>
      </c>
      <c r="C2" s="2" t="s">
        <v>35</v>
      </c>
    </row>
    <row r="3" spans="1:3">
      <c r="A3" s="3" t="s">
        <v>315</v>
      </c>
    </row>
    <row r="4" spans="1:3">
      <c r="A4" s="4" t="s">
        <v>316</v>
      </c>
      <c r="B4" s="5" t="n">
        <v>0</v>
      </c>
      <c r="C4" s="5" t="n">
        <v>0</v>
      </c>
    </row>
    <row r="5" spans="1:3">
      <c r="A5" s="4" t="s">
        <v>317</v>
      </c>
      <c r="B5" s="6" t="n">
        <v>0</v>
      </c>
      <c r="C5" s="6" t="n">
        <v>10859</v>
      </c>
    </row>
    <row r="6" spans="1:3">
      <c r="A6" s="4" t="s">
        <v>318</v>
      </c>
      <c r="B6" s="6" t="n">
        <v>0</v>
      </c>
      <c r="C6" s="6" t="n">
        <v>10859</v>
      </c>
    </row>
    <row r="7" spans="1:3">
      <c r="A7" s="3" t="s">
        <v>319</v>
      </c>
    </row>
    <row r="8" spans="1:3">
      <c r="A8" s="4" t="s">
        <v>316</v>
      </c>
      <c r="B8" s="6" t="n">
        <v>-123124</v>
      </c>
      <c r="C8" s="6" t="n">
        <v>-123124</v>
      </c>
    </row>
    <row r="9" spans="1:3">
      <c r="A9" s="4" t="s">
        <v>317</v>
      </c>
      <c r="B9" s="6" t="n">
        <v>-18468</v>
      </c>
      <c r="C9" s="6" t="n">
        <v>-18468</v>
      </c>
    </row>
    <row r="10" spans="1:3">
      <c r="A10" s="4" t="s">
        <v>320</v>
      </c>
      <c r="B10" s="6" t="n">
        <v>-141592</v>
      </c>
      <c r="C10" s="6" t="n">
        <v>-141592</v>
      </c>
    </row>
    <row r="11" spans="1:3">
      <c r="A11" s="4" t="s">
        <v>321</v>
      </c>
      <c r="B11" s="5" t="n">
        <v>-141592</v>
      </c>
      <c r="C11" s="5" t="n">
        <v>8593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22</v>
      </c>
      <c r="B1" s="2" t="s">
        <v>2</v>
      </c>
      <c r="C1" s="2" t="s">
        <v>35</v>
      </c>
    </row>
    <row r="2" spans="1:3">
      <c r="A2" s="3" t="s">
        <v>323</v>
      </c>
    </row>
    <row r="3" spans="1:3">
      <c r="A3" s="4" t="s">
        <v>324</v>
      </c>
      <c r="B3" s="5" t="n">
        <v>131827</v>
      </c>
      <c r="C3" s="5" t="n">
        <v>49344</v>
      </c>
    </row>
    <row r="4" spans="1:3">
      <c r="A4" s="4" t="s">
        <v>325</v>
      </c>
      <c r="B4" s="6" t="n">
        <v>0</v>
      </c>
      <c r="C4" s="6" t="n">
        <v>0</v>
      </c>
    </row>
    <row r="5" spans="1:3">
      <c r="A5" s="4" t="s">
        <v>326</v>
      </c>
      <c r="B5" s="6" t="n">
        <v>152895</v>
      </c>
      <c r="C5" s="6" t="n">
        <v>152895</v>
      </c>
    </row>
    <row r="6" spans="1:3">
      <c r="A6" s="4" t="s">
        <v>250</v>
      </c>
      <c r="B6" s="6" t="n">
        <v>0</v>
      </c>
      <c r="C6" s="6" t="n">
        <v>0</v>
      </c>
    </row>
    <row r="7" spans="1:3">
      <c r="A7" s="4" t="s">
        <v>327</v>
      </c>
      <c r="B7" s="6" t="n">
        <v>284722</v>
      </c>
      <c r="C7" s="6" t="n">
        <v>202239</v>
      </c>
    </row>
    <row r="8" spans="1:3">
      <c r="A8" s="3" t="s">
        <v>328</v>
      </c>
    </row>
    <row r="9" spans="1:3">
      <c r="A9" s="4" t="s">
        <v>329</v>
      </c>
      <c r="B9" s="6" t="n">
        <v>-14308</v>
      </c>
      <c r="C9" s="6" t="n">
        <v>-14308</v>
      </c>
    </row>
    <row r="10" spans="1:3">
      <c r="A10" s="4" t="s">
        <v>330</v>
      </c>
      <c r="B10" s="6" t="n">
        <v>-14308</v>
      </c>
      <c r="C10" s="6" t="n">
        <v>-14308</v>
      </c>
    </row>
    <row r="11" spans="1:3">
      <c r="A11" s="4" t="s">
        <v>331</v>
      </c>
      <c r="B11" s="6" t="n">
        <v>270414</v>
      </c>
      <c r="C11" s="6" t="n">
        <v>187931</v>
      </c>
    </row>
    <row r="12" spans="1:3">
      <c r="A12" s="4" t="s">
        <v>332</v>
      </c>
      <c r="B12" s="5" t="n">
        <v>270414</v>
      </c>
      <c r="C12" s="5" t="n">
        <v>1879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6</v>
      </c>
      <c r="B1" s="2" t="s">
        <v>1</v>
      </c>
    </row>
    <row r="2" spans="1:3">
      <c r="B2" s="2" t="s">
        <v>2</v>
      </c>
      <c r="C2" s="2" t="s">
        <v>35</v>
      </c>
    </row>
    <row r="3" spans="1:3">
      <c r="A3" s="3" t="s">
        <v>87</v>
      </c>
    </row>
    <row r="4" spans="1:3">
      <c r="A4" s="4" t="s">
        <v>88</v>
      </c>
      <c r="B4" s="5" t="n">
        <v>2117458</v>
      </c>
      <c r="C4" s="5" t="n">
        <v>1616970</v>
      </c>
    </row>
    <row r="5" spans="1:3">
      <c r="A5" s="4" t="s">
        <v>89</v>
      </c>
      <c r="B5" s="6" t="n">
        <v>12765209</v>
      </c>
      <c r="C5" s="6" t="n">
        <v>13481827</v>
      </c>
    </row>
    <row r="6" spans="1:3">
      <c r="A6" s="4" t="s">
        <v>90</v>
      </c>
      <c r="B6" s="6" t="n">
        <v>69038</v>
      </c>
      <c r="C6" s="6" t="n">
        <v>156932</v>
      </c>
    </row>
    <row r="7" spans="1:3">
      <c r="A7" s="4" t="s">
        <v>91</v>
      </c>
      <c r="B7" s="6" t="n">
        <v>119480</v>
      </c>
      <c r="C7" s="6" t="n">
        <v>313462</v>
      </c>
    </row>
    <row r="8" spans="1:3">
      <c r="A8" s="4" t="s">
        <v>92</v>
      </c>
      <c r="B8" s="6" t="n">
        <v>15071185</v>
      </c>
      <c r="C8" s="6" t="n">
        <v>15569191</v>
      </c>
    </row>
    <row r="9" spans="1:3">
      <c r="A9" s="3" t="s">
        <v>93</v>
      </c>
    </row>
    <row r="10" spans="1:3">
      <c r="A10" s="4" t="s">
        <v>94</v>
      </c>
      <c r="B10" s="6" t="n">
        <v>1341659</v>
      </c>
      <c r="C10" s="6" t="n">
        <v>1458152</v>
      </c>
    </row>
    <row r="11" spans="1:3">
      <c r="A11" s="4" t="s">
        <v>95</v>
      </c>
      <c r="B11" s="6" t="n">
        <v>12417237</v>
      </c>
      <c r="C11" s="6" t="n">
        <v>12739243</v>
      </c>
    </row>
    <row r="12" spans="1:3">
      <c r="A12" s="4" t="s">
        <v>96</v>
      </c>
      <c r="B12" s="6" t="n">
        <v>818873</v>
      </c>
      <c r="C12" s="6" t="n">
        <v>1114473</v>
      </c>
    </row>
    <row r="13" spans="1:3">
      <c r="A13" s="4" t="s">
        <v>97</v>
      </c>
      <c r="B13" s="6" t="n">
        <v>713858</v>
      </c>
      <c r="C13" s="6" t="n">
        <v>192749</v>
      </c>
    </row>
    <row r="14" spans="1:3">
      <c r="A14" s="4" t="s">
        <v>98</v>
      </c>
      <c r="B14" s="6" t="n">
        <v>72053</v>
      </c>
      <c r="C14" s="6" t="n">
        <v>62705</v>
      </c>
    </row>
    <row r="15" spans="1:3">
      <c r="A15" s="4" t="s">
        <v>99</v>
      </c>
      <c r="B15" s="6" t="n">
        <v>0</v>
      </c>
      <c r="C15" s="6" t="n">
        <v>4195</v>
      </c>
    </row>
    <row r="16" spans="1:3">
      <c r="A16" s="4" t="s">
        <v>100</v>
      </c>
      <c r="B16" s="6" t="n">
        <v>15363680</v>
      </c>
      <c r="C16" s="6" t="n">
        <v>15571517</v>
      </c>
    </row>
    <row r="17" spans="1:3">
      <c r="A17" s="4" t="s">
        <v>101</v>
      </c>
      <c r="B17" s="6" t="n">
        <v>-292495</v>
      </c>
      <c r="C17" s="6" t="n">
        <v>-2326</v>
      </c>
    </row>
    <row r="18" spans="1:3">
      <c r="A18" s="3" t="s">
        <v>102</v>
      </c>
    </row>
    <row r="19" spans="1:3">
      <c r="A19" s="4" t="s">
        <v>103</v>
      </c>
      <c r="B19" s="6" t="n">
        <v>733</v>
      </c>
      <c r="C19" s="6" t="n">
        <v>0</v>
      </c>
    </row>
    <row r="20" spans="1:3">
      <c r="A20" s="4" t="s">
        <v>104</v>
      </c>
      <c r="B20" s="6" t="n">
        <v>-32564</v>
      </c>
      <c r="C20" s="6" t="n">
        <v>-29039</v>
      </c>
    </row>
    <row r="21" spans="1:3">
      <c r="A21" s="4" t="s">
        <v>105</v>
      </c>
      <c r="B21" s="6" t="n">
        <v>-31831</v>
      </c>
      <c r="C21" s="6" t="n">
        <v>-29039</v>
      </c>
    </row>
    <row r="22" spans="1:3">
      <c r="A22" s="4" t="s">
        <v>106</v>
      </c>
      <c r="B22" s="6" t="n">
        <v>-324326</v>
      </c>
      <c r="C22" s="6" t="n">
        <v>-31365</v>
      </c>
    </row>
    <row r="23" spans="1:3">
      <c r="A23" s="4" t="s">
        <v>107</v>
      </c>
      <c r="B23" s="6" t="n">
        <v>28889</v>
      </c>
      <c r="C23" s="6" t="n">
        <v>-85933</v>
      </c>
    </row>
    <row r="24" spans="1:3">
      <c r="A24" s="4" t="s">
        <v>108</v>
      </c>
      <c r="B24" s="6" t="n">
        <v>-295437</v>
      </c>
      <c r="C24" s="6" t="n">
        <v>-117298</v>
      </c>
    </row>
    <row r="25" spans="1:3">
      <c r="A25" s="4" t="s">
        <v>109</v>
      </c>
      <c r="B25" s="6" t="n">
        <v>0</v>
      </c>
      <c r="C25" s="6" t="n">
        <v>-22315</v>
      </c>
    </row>
    <row r="26" spans="1:3">
      <c r="A26" s="4" t="s">
        <v>110</v>
      </c>
      <c r="B26" s="5" t="n">
        <v>-295437</v>
      </c>
      <c r="C26" s="5" t="n">
        <v>-139613</v>
      </c>
    </row>
    <row r="27" spans="1:3">
      <c r="A27" s="3" t="s">
        <v>111</v>
      </c>
    </row>
    <row r="28" spans="1:3">
      <c r="A28" s="4" t="s">
        <v>112</v>
      </c>
      <c r="B28" s="5" t="n">
        <v>-238</v>
      </c>
      <c r="C28" s="5" t="n">
        <v>-95</v>
      </c>
    </row>
    <row r="29" spans="1:3">
      <c r="A29" s="4" t="s">
        <v>113</v>
      </c>
      <c r="B29" s="5" t="n">
        <v>0</v>
      </c>
      <c r="C29" s="5" t="n">
        <v>-18</v>
      </c>
    </row>
    <row r="30" spans="1:3">
      <c r="A30" s="3" t="s">
        <v>114</v>
      </c>
    </row>
    <row r="31" spans="1:3">
      <c r="A31" s="4" t="s">
        <v>115</v>
      </c>
      <c r="B31" s="6" t="n">
        <v>1241</v>
      </c>
      <c r="C31" s="6" t="n">
        <v>12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35</v>
      </c>
    </row>
    <row r="3" spans="1:3">
      <c r="A3" s="3" t="s">
        <v>334</v>
      </c>
    </row>
    <row r="4" spans="1:3">
      <c r="A4" s="4" t="s">
        <v>335</v>
      </c>
      <c r="B4" s="4" t="s">
        <v>336</v>
      </c>
      <c r="C4" s="4" t="s">
        <v>336</v>
      </c>
    </row>
    <row r="5" spans="1:3">
      <c r="A5" s="4" t="s">
        <v>337</v>
      </c>
      <c r="B5" s="4" t="s">
        <v>338</v>
      </c>
      <c r="C5" s="4" t="s">
        <v>338</v>
      </c>
    </row>
    <row r="6" spans="1:3">
      <c r="A6" s="4" t="s">
        <v>339</v>
      </c>
      <c r="B6" s="4" t="s">
        <v>340</v>
      </c>
      <c r="C6" s="4" t="s">
        <v>340</v>
      </c>
    </row>
    <row r="7" spans="1:3">
      <c r="A7" s="4" t="s">
        <v>341</v>
      </c>
      <c r="B7" s="4" t="s">
        <v>340</v>
      </c>
      <c r="C7" s="4" t="s">
        <v>340</v>
      </c>
    </row>
    <row r="8" spans="1:3">
      <c r="A8" s="4" t="s">
        <v>342</v>
      </c>
      <c r="B8" s="4" t="s">
        <v>343</v>
      </c>
      <c r="C8" s="4" t="s">
        <v>3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44</v>
      </c>
      <c r="B1" s="2" t="s">
        <v>1</v>
      </c>
    </row>
    <row r="2" spans="1:3">
      <c r="B2" s="2" t="s">
        <v>2</v>
      </c>
      <c r="C2" s="2" t="s">
        <v>35</v>
      </c>
    </row>
    <row r="3" spans="1:3">
      <c r="A3" s="3" t="s">
        <v>345</v>
      </c>
    </row>
    <row r="4" spans="1:3">
      <c r="A4" s="4" t="s">
        <v>346</v>
      </c>
      <c r="B4" s="5" t="n">
        <v>1084128</v>
      </c>
    </row>
    <row r="5" spans="1:3">
      <c r="A5" s="4" t="s">
        <v>347</v>
      </c>
      <c r="B5" s="4" t="s">
        <v>348</v>
      </c>
    </row>
    <row r="6" spans="1:3">
      <c r="A6" s="4" t="s">
        <v>349</v>
      </c>
      <c r="B6" s="5" t="n">
        <v>0</v>
      </c>
      <c r="C6" s="5" t="n">
        <v>108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50</v>
      </c>
      <c r="B1" s="2" t="s">
        <v>1</v>
      </c>
    </row>
    <row r="2" spans="1:4">
      <c r="B2" s="2" t="s">
        <v>2</v>
      </c>
      <c r="C2" s="2" t="s">
        <v>35</v>
      </c>
      <c r="D2" s="2" t="s">
        <v>351</v>
      </c>
    </row>
    <row r="3" spans="1:4">
      <c r="A3" s="3" t="s">
        <v>352</v>
      </c>
    </row>
    <row r="4" spans="1:4">
      <c r="A4" s="4" t="s">
        <v>353</v>
      </c>
      <c r="B4" s="6" t="n">
        <v>168</v>
      </c>
      <c r="C4" s="6" t="n">
        <v>168</v>
      </c>
      <c r="D4" s="6" t="n">
        <v>207</v>
      </c>
    </row>
    <row r="5" spans="1:4">
      <c r="A5" s="4" t="s">
        <v>354</v>
      </c>
      <c r="B5" s="6" t="n">
        <v>0</v>
      </c>
      <c r="C5" s="6" t="n">
        <v>0</v>
      </c>
      <c r="D5" s="6" t="n">
        <v>0</v>
      </c>
    </row>
    <row r="6" spans="1:4">
      <c r="A6" s="4" t="s">
        <v>355</v>
      </c>
      <c r="B6" s="6" t="n">
        <v>0</v>
      </c>
      <c r="C6" s="6" t="n">
        <v>0</v>
      </c>
      <c r="D6" s="6" t="n">
        <v>0</v>
      </c>
    </row>
    <row r="7" spans="1:4">
      <c r="A7" s="4" t="s">
        <v>356</v>
      </c>
      <c r="B7" s="6" t="n">
        <v>0</v>
      </c>
      <c r="C7" s="6" t="n">
        <v>0</v>
      </c>
      <c r="D7" s="6" t="n">
        <v>39</v>
      </c>
    </row>
    <row r="8" spans="1:4">
      <c r="A8" s="4" t="s">
        <v>357</v>
      </c>
      <c r="B8" s="6" t="n">
        <v>168</v>
      </c>
      <c r="C8" s="6" t="n">
        <v>168</v>
      </c>
      <c r="D8" s="6" t="n">
        <v>168</v>
      </c>
    </row>
    <row r="9" spans="1:4">
      <c r="A9" s="4" t="s">
        <v>358</v>
      </c>
      <c r="B9" s="5" t="n">
        <v>5000</v>
      </c>
      <c r="C9" s="5" t="n">
        <v>5000</v>
      </c>
      <c r="D9" s="5" t="n">
        <v>8692</v>
      </c>
    </row>
    <row r="10" spans="1:4">
      <c r="A10" s="4" t="s">
        <v>359</v>
      </c>
      <c r="B10" s="6" t="n">
        <v>0</v>
      </c>
      <c r="C10" s="6" t="n">
        <v>0</v>
      </c>
      <c r="D10" s="6" t="n">
        <v>0</v>
      </c>
    </row>
    <row r="11" spans="1:4">
      <c r="A11" s="4" t="s">
        <v>360</v>
      </c>
      <c r="B11" s="6" t="n">
        <v>0</v>
      </c>
      <c r="C11" s="6" t="n">
        <v>0</v>
      </c>
      <c r="D11" s="6" t="n">
        <v>0</v>
      </c>
    </row>
    <row r="12" spans="1:4">
      <c r="A12" s="4" t="s">
        <v>361</v>
      </c>
      <c r="B12" s="6" t="n">
        <v>0</v>
      </c>
      <c r="C12" s="6" t="n">
        <v>0</v>
      </c>
      <c r="D12" s="6" t="n">
        <v>0</v>
      </c>
    </row>
    <row r="13" spans="1:4">
      <c r="A13" s="4" t="s">
        <v>362</v>
      </c>
      <c r="B13" s="6" t="n">
        <v>5000</v>
      </c>
      <c r="C13" s="6" t="n">
        <v>5000</v>
      </c>
      <c r="D13" s="6" t="n">
        <v>5000</v>
      </c>
    </row>
    <row r="14" spans="1:4">
      <c r="A14" s="4" t="s">
        <v>363</v>
      </c>
      <c r="B14" s="6" t="n">
        <v>3844</v>
      </c>
      <c r="C14" s="6" t="n">
        <v>3844</v>
      </c>
      <c r="D14" s="6" t="n">
        <v>4435</v>
      </c>
    </row>
    <row r="15" spans="1:4">
      <c r="A15" s="4" t="s">
        <v>364</v>
      </c>
      <c r="B15" s="6" t="n">
        <v>0</v>
      </c>
      <c r="C15" s="6" t="n">
        <v>0</v>
      </c>
      <c r="D15" s="6" t="n">
        <v>0</v>
      </c>
    </row>
    <row r="16" spans="1:4">
      <c r="A16" s="4" t="s">
        <v>365</v>
      </c>
      <c r="B16" s="6" t="n">
        <v>0</v>
      </c>
      <c r="C16" s="6" t="n">
        <v>0</v>
      </c>
      <c r="D16" s="6" t="n">
        <v>0</v>
      </c>
    </row>
    <row r="17" spans="1:4">
      <c r="A17" s="4" t="s">
        <v>366</v>
      </c>
      <c r="B17" s="6" t="n">
        <v>0</v>
      </c>
      <c r="C17" s="6" t="n">
        <v>0</v>
      </c>
      <c r="D17" s="6" t="n">
        <v>0</v>
      </c>
    </row>
    <row r="18" spans="1:4">
      <c r="A18" s="4" t="s">
        <v>367</v>
      </c>
      <c r="B18" s="5" t="n">
        <v>3844</v>
      </c>
      <c r="C18" s="5" t="n">
        <v>3844</v>
      </c>
      <c r="D18" s="5" t="n">
        <v>3844</v>
      </c>
    </row>
    <row r="19" spans="1:4">
      <c r="A19" s="4" t="s">
        <v>368</v>
      </c>
      <c r="B19" s="5" t="n">
        <v>0</v>
      </c>
      <c r="C19" s="5" t="n">
        <v>0</v>
      </c>
      <c r="D19" s="5" t="n">
        <v>0</v>
      </c>
    </row>
    <row r="20" spans="1:4">
      <c r="A20" s="4" t="s">
        <v>369</v>
      </c>
      <c r="B20" s="6" t="n">
        <v>0</v>
      </c>
      <c r="C20" s="6" t="n">
        <v>0</v>
      </c>
      <c r="D20" s="6" t="n">
        <v>0</v>
      </c>
    </row>
    <row r="21" spans="1:4">
      <c r="A21" s="4" t="s">
        <v>370</v>
      </c>
      <c r="B21" s="6" t="n">
        <v>0</v>
      </c>
      <c r="C21" s="6" t="n">
        <v>0</v>
      </c>
      <c r="D21" s="6" t="n">
        <v>0</v>
      </c>
    </row>
    <row r="22" spans="1:4">
      <c r="A22" s="4" t="s">
        <v>371</v>
      </c>
      <c r="B22" s="6" t="n">
        <v>0</v>
      </c>
      <c r="C22" s="6" t="n">
        <v>0</v>
      </c>
      <c r="D22" s="6" t="n">
        <v>0</v>
      </c>
    </row>
    <row r="23" spans="1:4">
      <c r="A23" s="4" t="s">
        <v>372</v>
      </c>
      <c r="B23" s="5" t="n">
        <v>0</v>
      </c>
      <c r="C23" s="5" t="n">
        <v>0</v>
      </c>
      <c r="D23" s="5"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3"/>
    <col customWidth="1" max="2" min="2" width="30"/>
  </cols>
  <sheetData>
    <row r="1" spans="1:2">
      <c r="A1" s="1" t="s">
        <v>373</v>
      </c>
      <c r="B1" s="2" t="s">
        <v>1</v>
      </c>
    </row>
    <row r="2" spans="1:2">
      <c r="B2" s="2" t="s">
        <v>374</v>
      </c>
    </row>
    <row r="3" spans="1:2">
      <c r="A3" s="4" t="s">
        <v>375</v>
      </c>
    </row>
    <row r="4" spans="1:2">
      <c r="A4" s="4" t="s">
        <v>376</v>
      </c>
      <c r="B4" s="6" t="n">
        <v>138</v>
      </c>
    </row>
    <row r="5" spans="1:2">
      <c r="A5" s="4" t="s">
        <v>377</v>
      </c>
      <c r="B5" s="4" t="s">
        <v>378</v>
      </c>
    </row>
    <row r="6" spans="1:2">
      <c r="A6" s="4" t="s">
        <v>379</v>
      </c>
      <c r="B6" s="5" t="n">
        <v>4200</v>
      </c>
    </row>
    <row r="7" spans="1:2">
      <c r="A7" s="4" t="s">
        <v>380</v>
      </c>
      <c r="B7" s="6" t="n">
        <v>138</v>
      </c>
    </row>
    <row r="8" spans="1:2">
      <c r="A8" s="4" t="s">
        <v>379</v>
      </c>
      <c r="B8" s="5" t="n">
        <v>4200</v>
      </c>
    </row>
    <row r="9" spans="1:2">
      <c r="A9" s="4" t="s">
        <v>381</v>
      </c>
    </row>
    <row r="10" spans="1:2">
      <c r="A10" s="4" t="s">
        <v>376</v>
      </c>
      <c r="B10" s="6" t="n">
        <v>27</v>
      </c>
    </row>
    <row r="11" spans="1:2">
      <c r="A11" s="4" t="s">
        <v>377</v>
      </c>
      <c r="B11" s="4" t="s">
        <v>382</v>
      </c>
    </row>
    <row r="12" spans="1:2">
      <c r="A12" s="4" t="s">
        <v>379</v>
      </c>
      <c r="B12" s="5" t="n">
        <v>5200</v>
      </c>
    </row>
    <row r="13" spans="1:2">
      <c r="A13" s="4" t="s">
        <v>380</v>
      </c>
      <c r="B13" s="6" t="n">
        <v>27</v>
      </c>
    </row>
    <row r="14" spans="1:2">
      <c r="A14" s="4" t="s">
        <v>379</v>
      </c>
      <c r="B14" s="5" t="n">
        <v>5200</v>
      </c>
    </row>
    <row r="15" spans="1:2">
      <c r="A15" s="4" t="s">
        <v>383</v>
      </c>
    </row>
    <row r="16" spans="1:2">
      <c r="A16" s="4" t="s">
        <v>376</v>
      </c>
      <c r="B16" s="6" t="n">
        <v>3</v>
      </c>
    </row>
    <row r="17" spans="1:2">
      <c r="A17" s="4" t="s">
        <v>377</v>
      </c>
      <c r="B17" s="4" t="s">
        <v>378</v>
      </c>
    </row>
    <row r="18" spans="1:2">
      <c r="A18" s="4" t="s">
        <v>379</v>
      </c>
      <c r="B18" s="5" t="n">
        <v>10100</v>
      </c>
    </row>
    <row r="19" spans="1:2">
      <c r="A19" s="4" t="s">
        <v>380</v>
      </c>
      <c r="B19" s="6" t="n">
        <v>3</v>
      </c>
    </row>
    <row r="20" spans="1:2">
      <c r="A20" s="4" t="s">
        <v>379</v>
      </c>
      <c r="B20" s="5" t="n">
        <v>10100</v>
      </c>
    </row>
    <row r="21" spans="1:2">
      <c r="A21" s="4" t="s">
        <v>384</v>
      </c>
    </row>
    <row r="22" spans="1:2">
      <c r="A22" s="4" t="s">
        <v>376</v>
      </c>
      <c r="B22" s="6" t="n">
        <v>168</v>
      </c>
    </row>
    <row r="23" spans="1:2">
      <c r="A23" s="4" t="s">
        <v>377</v>
      </c>
      <c r="B23" s="4" t="s">
        <v>382</v>
      </c>
    </row>
    <row r="24" spans="1:2">
      <c r="A24" s="4" t="s">
        <v>379</v>
      </c>
      <c r="B24" s="5" t="n">
        <v>8692</v>
      </c>
    </row>
    <row r="25" spans="1:2">
      <c r="A25" s="4" t="s">
        <v>380</v>
      </c>
      <c r="B25" s="6" t="n">
        <v>168</v>
      </c>
    </row>
    <row r="26" spans="1:2">
      <c r="A26" s="4" t="s">
        <v>379</v>
      </c>
      <c r="B26" s="5" t="n">
        <v>86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2</v>
      </c>
      <c r="C1" s="2" t="s">
        <v>35</v>
      </c>
      <c r="D1" s="2" t="s">
        <v>351</v>
      </c>
    </row>
    <row r="2" spans="1:4">
      <c r="A2" s="3" t="s">
        <v>164</v>
      </c>
    </row>
    <row r="3" spans="1:4">
      <c r="A3" s="4" t="s">
        <v>386</v>
      </c>
      <c r="B3" s="5" t="n">
        <v>421</v>
      </c>
    </row>
    <row r="4" spans="1:4">
      <c r="A4" s="4" t="s">
        <v>387</v>
      </c>
      <c r="B4" s="6" t="n">
        <v>1103600</v>
      </c>
    </row>
    <row r="5" spans="1:4">
      <c r="A5" s="4" t="s">
        <v>278</v>
      </c>
      <c r="B5" s="6" t="n">
        <v>168</v>
      </c>
      <c r="C5" s="6" t="n">
        <v>168</v>
      </c>
      <c r="D5" s="6" t="n">
        <v>1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88</v>
      </c>
      <c r="B1" s="2" t="s">
        <v>1</v>
      </c>
    </row>
    <row r="2" spans="1:3">
      <c r="B2" s="2" t="s">
        <v>2</v>
      </c>
      <c r="C2" s="2" t="s">
        <v>35</v>
      </c>
    </row>
    <row r="3" spans="1:3">
      <c r="A3" s="3" t="s">
        <v>389</v>
      </c>
    </row>
    <row r="4" spans="1:3">
      <c r="A4" s="4" t="s">
        <v>390</v>
      </c>
      <c r="B4" s="5" t="n">
        <v>1678</v>
      </c>
      <c r="C4" s="5" t="n">
        <v>2858</v>
      </c>
    </row>
    <row r="5" spans="1:3">
      <c r="A5" s="4" t="s">
        <v>391</v>
      </c>
      <c r="B5" s="5" t="n">
        <v>49591</v>
      </c>
      <c r="C5" s="5" t="n">
        <v>548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92</v>
      </c>
      <c r="B1" s="2" t="s">
        <v>1</v>
      </c>
    </row>
    <row r="2" spans="1:3">
      <c r="B2" s="2" t="s">
        <v>2</v>
      </c>
      <c r="C2" s="2" t="s">
        <v>35</v>
      </c>
    </row>
    <row r="3" spans="1:3">
      <c r="A3" s="3" t="s">
        <v>393</v>
      </c>
    </row>
    <row r="4" spans="1:3">
      <c r="A4" s="4" t="s">
        <v>394</v>
      </c>
      <c r="B4" s="5" t="n">
        <v>386231</v>
      </c>
      <c r="C4" s="5" t="n">
        <v>626409</v>
      </c>
    </row>
    <row r="5" spans="1:3">
      <c r="A5" s="4" t="s">
        <v>395</v>
      </c>
      <c r="B5" s="6" t="n">
        <v>194380</v>
      </c>
      <c r="C5" s="6" t="n">
        <v>171851</v>
      </c>
    </row>
    <row r="6" spans="1:3">
      <c r="A6" s="4" t="s">
        <v>396</v>
      </c>
      <c r="B6" s="5" t="n">
        <v>191851</v>
      </c>
      <c r="C6" s="5" t="n">
        <v>454335</v>
      </c>
    </row>
    <row r="7" spans="1:3">
      <c r="A7" s="4" t="s">
        <v>397</v>
      </c>
      <c r="B7" s="4" t="s">
        <v>398</v>
      </c>
      <c r="C7" s="4" t="s">
        <v>3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400</v>
      </c>
      <c r="B1" s="2" t="s">
        <v>401</v>
      </c>
    </row>
    <row r="2" spans="1:2">
      <c r="A2" s="3" t="s">
        <v>402</v>
      </c>
    </row>
    <row r="3" spans="1:2">
      <c r="A3" s="4" t="s">
        <v>403</v>
      </c>
      <c r="B3" s="5" t="n">
        <v>13203</v>
      </c>
    </row>
    <row r="4" spans="1:2">
      <c r="A4" s="4" t="s">
        <v>404</v>
      </c>
      <c r="B4" s="6" t="n">
        <v>13203</v>
      </c>
    </row>
    <row r="5" spans="1:2">
      <c r="A5" s="4" t="s">
        <v>405</v>
      </c>
      <c r="B5" s="6" t="n">
        <v>13203</v>
      </c>
    </row>
    <row r="6" spans="1:2">
      <c r="A6" s="4" t="s">
        <v>406</v>
      </c>
      <c r="B6" s="6" t="n">
        <v>13203</v>
      </c>
    </row>
    <row r="7" spans="1:2">
      <c r="A7" s="4" t="s">
        <v>407</v>
      </c>
      <c r="B7" s="6" t="n">
        <v>13203</v>
      </c>
    </row>
    <row r="8" spans="1:2">
      <c r="A8" s="4" t="s">
        <v>408</v>
      </c>
      <c r="B8" s="5" t="n">
        <v>660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09</v>
      </c>
      <c r="B1" s="2" t="s">
        <v>1</v>
      </c>
    </row>
    <row r="2" spans="1:3">
      <c r="B2" s="2" t="s">
        <v>2</v>
      </c>
      <c r="C2" s="2" t="s">
        <v>35</v>
      </c>
    </row>
    <row r="3" spans="1:3">
      <c r="A3" s="3" t="s">
        <v>410</v>
      </c>
    </row>
    <row r="4" spans="1:3">
      <c r="A4" s="4" t="s">
        <v>411</v>
      </c>
      <c r="B4" s="5" t="n">
        <v>14197</v>
      </c>
      <c r="C4" s="5" t="n">
        <v>9422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12</v>
      </c>
      <c r="B1" s="2" t="s">
        <v>2</v>
      </c>
      <c r="C1" s="2" t="s">
        <v>35</v>
      </c>
    </row>
    <row r="2" spans="1:3">
      <c r="A2" s="3" t="s">
        <v>413</v>
      </c>
    </row>
    <row r="3" spans="1:3">
      <c r="A3" s="4" t="s">
        <v>246</v>
      </c>
      <c r="B3" s="5" t="n">
        <v>0</v>
      </c>
      <c r="C3"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8"/>
    <col customWidth="1" max="2" min="2" width="47"/>
    <col customWidth="1" max="3" min="3" width="44"/>
    <col customWidth="1" max="4" min="4" width="20"/>
    <col customWidth="1" max="5" min="5" width="46"/>
    <col customWidth="1" max="6" min="6" width="12"/>
  </cols>
  <sheetData>
    <row r="1" spans="1:6">
      <c r="A1" s="1" t="s">
        <v>116</v>
      </c>
      <c r="B1" s="2" t="s">
        <v>117</v>
      </c>
      <c r="C1" s="2" t="s">
        <v>118</v>
      </c>
      <c r="D1" s="2" t="s">
        <v>119</v>
      </c>
      <c r="E1" s="2" t="s">
        <v>120</v>
      </c>
      <c r="F1" s="2" t="s">
        <v>121</v>
      </c>
    </row>
    <row r="2" spans="1:6">
      <c r="A2" s="4" t="s">
        <v>122</v>
      </c>
      <c r="B2" s="5" t="n">
        <v>1525000</v>
      </c>
      <c r="C2" s="5" t="n">
        <v>10222756</v>
      </c>
      <c r="D2" s="5" t="n">
        <v>-8322211</v>
      </c>
      <c r="E2" s="5" t="n">
        <v>-1300000</v>
      </c>
      <c r="F2" s="5" t="n">
        <v>2125545</v>
      </c>
    </row>
    <row r="3" spans="1:6">
      <c r="A3" s="4" t="s">
        <v>123</v>
      </c>
      <c r="B3" s="6" t="n">
        <v>3050000</v>
      </c>
      <c r="C3" s="6" t="n">
        <v>1241</v>
      </c>
    </row>
    <row r="4" spans="1:6">
      <c r="A4" s="4" t="s">
        <v>124</v>
      </c>
      <c r="B4" s="5" t="n">
        <v>0</v>
      </c>
      <c r="F4" s="6" t="n">
        <v>0</v>
      </c>
    </row>
    <row r="5" spans="1:6">
      <c r="A5" s="4" t="s">
        <v>125</v>
      </c>
      <c r="B5" s="6" t="n">
        <v>0</v>
      </c>
    </row>
    <row r="6" spans="1:6">
      <c r="A6" s="4" t="s">
        <v>126</v>
      </c>
      <c r="B6" s="5" t="n">
        <v>0</v>
      </c>
      <c r="F6" s="6" t="n">
        <v>0</v>
      </c>
    </row>
    <row r="7" spans="1:6">
      <c r="A7" s="4" t="s">
        <v>127</v>
      </c>
      <c r="D7" s="6" t="n">
        <v>-139613</v>
      </c>
      <c r="F7" s="6" t="n">
        <v>-139613</v>
      </c>
    </row>
    <row r="8" spans="1:6">
      <c r="A8" s="4" t="s">
        <v>128</v>
      </c>
      <c r="D8" s="6" t="n">
        <v>-62050</v>
      </c>
      <c r="F8" s="6" t="n">
        <v>-62050</v>
      </c>
    </row>
    <row r="9" spans="1:6">
      <c r="A9" s="4" t="s">
        <v>129</v>
      </c>
      <c r="B9" s="5" t="n">
        <v>1525000</v>
      </c>
      <c r="C9" s="5" t="n">
        <v>10222756</v>
      </c>
      <c r="D9" s="6" t="n">
        <v>-8523874</v>
      </c>
      <c r="E9" s="6" t="n">
        <v>-1300000</v>
      </c>
      <c r="F9" s="6" t="n">
        <v>1923883</v>
      </c>
    </row>
    <row r="10" spans="1:6">
      <c r="A10" s="4" t="s">
        <v>130</v>
      </c>
      <c r="B10" s="6" t="n">
        <v>3050000</v>
      </c>
      <c r="C10" s="6" t="n">
        <v>1241</v>
      </c>
    </row>
    <row r="11" spans="1:6">
      <c r="A11" s="4" t="s">
        <v>127</v>
      </c>
      <c r="D11" s="6" t="n">
        <v>-295437</v>
      </c>
      <c r="F11" s="6" t="n">
        <v>-295437</v>
      </c>
    </row>
    <row r="12" spans="1:6">
      <c r="A12" s="4" t="s">
        <v>128</v>
      </c>
      <c r="D12" s="6" t="n">
        <v>-62050</v>
      </c>
      <c r="F12" s="6" t="n">
        <v>-62050</v>
      </c>
    </row>
    <row r="13" spans="1:6">
      <c r="A13" s="4" t="s">
        <v>131</v>
      </c>
      <c r="D13" s="6" t="n">
        <v>30631</v>
      </c>
      <c r="F13" s="6" t="n">
        <v>30631</v>
      </c>
    </row>
    <row r="14" spans="1:6">
      <c r="A14" s="4" t="s">
        <v>132</v>
      </c>
      <c r="B14" s="5" t="n">
        <v>1525000</v>
      </c>
      <c r="C14" s="5" t="n">
        <v>10222756</v>
      </c>
      <c r="D14" s="5" t="n">
        <v>-8850730</v>
      </c>
      <c r="E14" s="5" t="n">
        <v>-1300000</v>
      </c>
      <c r="F14" s="5" t="n">
        <v>1597026</v>
      </c>
    </row>
    <row r="15" spans="1:6">
      <c r="A15" s="4" t="s">
        <v>133</v>
      </c>
      <c r="B15" s="6" t="n">
        <v>3050000</v>
      </c>
      <c r="C15" s="6" t="n">
        <v>12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5</v>
      </c>
    </row>
    <row r="3" spans="1:3">
      <c r="A3" s="3" t="s">
        <v>415</v>
      </c>
    </row>
    <row r="4" spans="1:3">
      <c r="A4" s="4" t="s">
        <v>416</v>
      </c>
      <c r="B4" s="5" t="n">
        <v>-295437</v>
      </c>
      <c r="C4" s="5" t="n">
        <v>-117298</v>
      </c>
    </row>
    <row r="5" spans="1:3">
      <c r="A5" s="4" t="s">
        <v>417</v>
      </c>
      <c r="B5" s="6" t="n">
        <v>0</v>
      </c>
      <c r="C5" s="6" t="n">
        <v>0</v>
      </c>
    </row>
    <row r="6" spans="1:3">
      <c r="A6" s="4" t="s">
        <v>418</v>
      </c>
      <c r="B6" s="5" t="n">
        <v>-295437</v>
      </c>
      <c r="C6" s="5" t="n">
        <v>-117298</v>
      </c>
    </row>
    <row r="7" spans="1:3">
      <c r="A7" s="4" t="s">
        <v>419</v>
      </c>
      <c r="B7" s="6" t="n">
        <v>1241</v>
      </c>
      <c r="C7" s="6" t="n">
        <v>1241</v>
      </c>
    </row>
    <row r="8" spans="1:3">
      <c r="A8" s="4" t="s">
        <v>420</v>
      </c>
      <c r="B8" s="5" t="n">
        <v>-238</v>
      </c>
      <c r="C8" s="5" t="n">
        <v>-95</v>
      </c>
    </row>
    <row r="9" spans="1:3">
      <c r="A9" s="3" t="s">
        <v>421</v>
      </c>
    </row>
    <row r="10" spans="1:3">
      <c r="A10" s="4" t="s">
        <v>422</v>
      </c>
      <c r="B10" s="5" t="n">
        <v>0</v>
      </c>
      <c r="C10" s="5" t="n">
        <v>0</v>
      </c>
    </row>
    <row r="11" spans="1:3">
      <c r="A11" s="4" t="s">
        <v>423</v>
      </c>
      <c r="B11" s="5" t="n">
        <v>-295437</v>
      </c>
      <c r="C11" s="5" t="n">
        <v>-117298</v>
      </c>
    </row>
    <row r="12" spans="1:3">
      <c r="A12" s="4" t="s">
        <v>424</v>
      </c>
      <c r="B12" s="6" t="n">
        <v>1241</v>
      </c>
      <c r="C12" s="6" t="n">
        <v>1241</v>
      </c>
    </row>
    <row r="13" spans="1:3">
      <c r="A13" s="4" t="s">
        <v>425</v>
      </c>
      <c r="B13" s="5" t="n">
        <v>-238</v>
      </c>
      <c r="C13" s="5" t="n">
        <v>-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30"/>
  </cols>
  <sheetData>
    <row r="1" spans="1:2">
      <c r="A1" s="1" t="s">
        <v>426</v>
      </c>
      <c r="B1" s="2" t="s">
        <v>374</v>
      </c>
    </row>
    <row r="2" spans="1:2">
      <c r="A2" s="4" t="s">
        <v>427</v>
      </c>
      <c r="B2" s="6" t="n">
        <v>378</v>
      </c>
    </row>
    <row r="3" spans="1:2">
      <c r="A3" s="4" t="s">
        <v>295</v>
      </c>
    </row>
    <row r="4" spans="1:2">
      <c r="A4" s="4" t="s">
        <v>428</v>
      </c>
      <c r="B4" s="5" t="n">
        <v>3500</v>
      </c>
    </row>
    <row r="5" spans="1:2">
      <c r="A5" s="4" t="s">
        <v>298</v>
      </c>
    </row>
    <row r="6" spans="1:2">
      <c r="A6" s="4" t="s">
        <v>428</v>
      </c>
      <c r="B6" s="5" t="n">
        <v>14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29</v>
      </c>
      <c r="B1" s="2" t="s">
        <v>1</v>
      </c>
    </row>
    <row r="2" spans="1:3">
      <c r="B2" s="2" t="s">
        <v>2</v>
      </c>
      <c r="C2" s="2" t="s">
        <v>35</v>
      </c>
    </row>
    <row r="3" spans="1:3">
      <c r="A3" s="4" t="s">
        <v>104</v>
      </c>
      <c r="B3" s="5" t="n">
        <v>-32564</v>
      </c>
      <c r="C3" s="5" t="n">
        <v>-29039</v>
      </c>
    </row>
    <row r="4" spans="1:3">
      <c r="A4" s="4" t="s">
        <v>98</v>
      </c>
      <c r="B4" s="6" t="n">
        <v>72053</v>
      </c>
      <c r="C4" s="6" t="n">
        <v>62705</v>
      </c>
    </row>
    <row r="5" spans="1:3">
      <c r="A5" s="4" t="s">
        <v>430</v>
      </c>
      <c r="B5" s="6" t="n">
        <v>-324326</v>
      </c>
      <c r="C5" s="6" t="n">
        <v>-31365</v>
      </c>
    </row>
    <row r="6" spans="1:3">
      <c r="A6" s="4" t="s">
        <v>431</v>
      </c>
      <c r="B6" s="6" t="n">
        <v>28889</v>
      </c>
      <c r="C6" s="6" t="n">
        <v>-85933</v>
      </c>
    </row>
    <row r="7" spans="1:3">
      <c r="A7" s="4" t="s">
        <v>432</v>
      </c>
      <c r="B7" s="6" t="n">
        <v>-295437</v>
      </c>
      <c r="C7" s="6" t="n">
        <v>-139613</v>
      </c>
    </row>
    <row r="8" spans="1:3">
      <c r="A8" s="4" t="s">
        <v>433</v>
      </c>
    </row>
    <row r="9" spans="1:3">
      <c r="A9" s="4" t="s">
        <v>434</v>
      </c>
      <c r="B9" s="6" t="n">
        <v>3200</v>
      </c>
      <c r="C9" s="6" t="n">
        <v>0</v>
      </c>
    </row>
    <row r="10" spans="1:3">
      <c r="A10" s="4" t="s">
        <v>104</v>
      </c>
      <c r="B10" s="6" t="n">
        <v>-34564</v>
      </c>
      <c r="C10" s="6" t="n">
        <v>-29039</v>
      </c>
    </row>
    <row r="11" spans="1:3">
      <c r="A11" s="4" t="s">
        <v>98</v>
      </c>
      <c r="B11" s="6" t="n">
        <v>34972</v>
      </c>
      <c r="C11" s="6" t="n">
        <v>21357</v>
      </c>
    </row>
    <row r="12" spans="1:3">
      <c r="A12" s="4" t="s">
        <v>430</v>
      </c>
      <c r="B12" s="6" t="n">
        <v>-219075</v>
      </c>
      <c r="C12" s="6" t="n">
        <v>-336728</v>
      </c>
    </row>
    <row r="13" spans="1:3">
      <c r="A13" s="4" t="s">
        <v>431</v>
      </c>
      <c r="B13" s="6" t="n">
        <v>5015</v>
      </c>
      <c r="C13" s="6" t="n">
        <v>16409</v>
      </c>
    </row>
    <row r="14" spans="1:3">
      <c r="A14" s="4" t="s">
        <v>432</v>
      </c>
      <c r="B14" s="6" t="n">
        <v>-214060</v>
      </c>
      <c r="C14" s="6" t="n">
        <v>-320319</v>
      </c>
    </row>
    <row r="15" spans="1:3">
      <c r="A15" s="4" t="s">
        <v>435</v>
      </c>
      <c r="B15" s="6" t="n">
        <v>1622065</v>
      </c>
      <c r="C15" s="6" t="n">
        <v>1638344</v>
      </c>
    </row>
    <row r="16" spans="1:3">
      <c r="A16" s="4" t="s">
        <v>436</v>
      </c>
    </row>
    <row r="17" spans="1:3">
      <c r="A17" s="4" t="s">
        <v>434</v>
      </c>
      <c r="B17" s="6" t="n">
        <v>15068191</v>
      </c>
      <c r="C17" s="6" t="n">
        <v>15569191</v>
      </c>
    </row>
    <row r="18" spans="1:3">
      <c r="A18" s="4" t="s">
        <v>104</v>
      </c>
      <c r="B18" s="6" t="n">
        <v>0</v>
      </c>
      <c r="C18" s="6" t="n">
        <v>0</v>
      </c>
    </row>
    <row r="19" spans="1:3">
      <c r="A19" s="4" t="s">
        <v>98</v>
      </c>
      <c r="B19" s="6" t="n">
        <v>37081</v>
      </c>
      <c r="C19" s="6" t="n">
        <v>41349</v>
      </c>
    </row>
    <row r="20" spans="1:3">
      <c r="A20" s="4" t="s">
        <v>430</v>
      </c>
      <c r="B20" s="6" t="n">
        <v>-105251</v>
      </c>
      <c r="C20" s="6" t="n">
        <v>305363</v>
      </c>
    </row>
    <row r="21" spans="1:3">
      <c r="A21" s="4" t="s">
        <v>431</v>
      </c>
      <c r="B21" s="6" t="n">
        <v>23874</v>
      </c>
      <c r="C21" s="6" t="n">
        <v>-102342</v>
      </c>
    </row>
    <row r="22" spans="1:3">
      <c r="A22" s="4" t="s">
        <v>432</v>
      </c>
      <c r="B22" s="6" t="n">
        <v>-81377</v>
      </c>
      <c r="C22" s="6" t="n">
        <v>203021</v>
      </c>
    </row>
    <row r="23" spans="1:3">
      <c r="A23" s="4" t="s">
        <v>435</v>
      </c>
      <c r="B23" s="6" t="n">
        <v>3519905</v>
      </c>
      <c r="C23" s="6" t="n">
        <v>3496915</v>
      </c>
    </row>
    <row r="24" spans="1:3">
      <c r="A24" s="4" t="s">
        <v>437</v>
      </c>
    </row>
    <row r="25" spans="1:3">
      <c r="A25" s="4" t="s">
        <v>434</v>
      </c>
      <c r="B25" s="6" t="n">
        <v>15071391</v>
      </c>
      <c r="C25" s="6" t="n">
        <v>15569191</v>
      </c>
    </row>
    <row r="26" spans="1:3">
      <c r="A26" s="4" t="s">
        <v>104</v>
      </c>
      <c r="B26" s="6" t="n">
        <v>-34564</v>
      </c>
      <c r="C26" s="6" t="n">
        <v>-29039</v>
      </c>
    </row>
    <row r="27" spans="1:3">
      <c r="A27" s="4" t="s">
        <v>98</v>
      </c>
      <c r="B27" s="6" t="n">
        <v>72053</v>
      </c>
      <c r="C27" s="6" t="n">
        <v>62705</v>
      </c>
    </row>
    <row r="28" spans="1:3">
      <c r="A28" s="4" t="s">
        <v>430</v>
      </c>
      <c r="B28" s="6" t="n">
        <v>-324326</v>
      </c>
      <c r="C28" s="6" t="n">
        <v>-31365</v>
      </c>
    </row>
    <row r="29" spans="1:3">
      <c r="A29" s="4" t="s">
        <v>431</v>
      </c>
      <c r="B29" s="6" t="n">
        <v>28889</v>
      </c>
      <c r="C29" s="6" t="n">
        <v>-85933</v>
      </c>
    </row>
    <row r="30" spans="1:3">
      <c r="A30" s="4" t="s">
        <v>432</v>
      </c>
      <c r="B30" s="6" t="n">
        <v>-295437</v>
      </c>
      <c r="C30" s="6" t="n">
        <v>-117298</v>
      </c>
    </row>
    <row r="31" spans="1:3">
      <c r="A31" s="4" t="s">
        <v>435</v>
      </c>
      <c r="B31" s="5" t="n">
        <v>5141970</v>
      </c>
      <c r="C31" s="5" t="n">
        <v>513525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38</v>
      </c>
      <c r="B1" s="2" t="s">
        <v>2</v>
      </c>
      <c r="C1" s="2" t="s">
        <v>35</v>
      </c>
    </row>
    <row r="2" spans="1:3">
      <c r="A2" s="4" t="s">
        <v>439</v>
      </c>
      <c r="B2" s="5" t="n">
        <v>5141970</v>
      </c>
      <c r="C2" s="5" t="n">
        <v>5135259</v>
      </c>
    </row>
    <row r="3" spans="1:3">
      <c r="A3" s="4" t="s">
        <v>440</v>
      </c>
    </row>
    <row r="4" spans="1:3">
      <c r="A4" s="4" t="s">
        <v>439</v>
      </c>
      <c r="B4" s="6" t="n">
        <v>1622065</v>
      </c>
      <c r="C4" s="6" t="n">
        <v>1638344</v>
      </c>
    </row>
    <row r="5" spans="1:3">
      <c r="A5" s="4" t="s">
        <v>441</v>
      </c>
      <c r="B5" s="6" t="n">
        <v>0</v>
      </c>
      <c r="C5" s="6" t="n">
        <v>0</v>
      </c>
    </row>
    <row r="6" spans="1:3">
      <c r="A6" s="4" t="s">
        <v>442</v>
      </c>
    </row>
    <row r="7" spans="1:3">
      <c r="A7" s="4" t="s">
        <v>439</v>
      </c>
      <c r="B7" s="6" t="n">
        <v>3519905</v>
      </c>
      <c r="C7" s="6" t="n">
        <v>3496915</v>
      </c>
    </row>
    <row r="8" spans="1:3">
      <c r="A8" s="4" t="s">
        <v>441</v>
      </c>
      <c r="B8" s="5" t="n">
        <v>0</v>
      </c>
      <c r="C8"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5</v>
      </c>
    </row>
    <row r="3" spans="1:3">
      <c r="A3" s="3" t="s">
        <v>135</v>
      </c>
    </row>
    <row r="4" spans="1:3">
      <c r="A4" s="4" t="s">
        <v>127</v>
      </c>
      <c r="B4" s="5" t="n">
        <v>-295437</v>
      </c>
      <c r="C4" s="5" t="n">
        <v>-139613</v>
      </c>
    </row>
    <row r="5" spans="1:3">
      <c r="A5" s="3" t="s">
        <v>136</v>
      </c>
    </row>
    <row r="6" spans="1:3">
      <c r="A6" s="4" t="s">
        <v>98</v>
      </c>
      <c r="B6" s="6" t="n">
        <v>72053</v>
      </c>
      <c r="C6" s="6" t="n">
        <v>62705</v>
      </c>
    </row>
    <row r="7" spans="1:3">
      <c r="A7" s="4" t="s">
        <v>137</v>
      </c>
      <c r="B7" s="6" t="n">
        <v>-82483</v>
      </c>
      <c r="C7" s="6" t="n">
        <v>229611</v>
      </c>
    </row>
    <row r="8" spans="1:3">
      <c r="A8" s="3" t="s">
        <v>138</v>
      </c>
    </row>
    <row r="9" spans="1:3">
      <c r="A9" s="4" t="s">
        <v>139</v>
      </c>
      <c r="B9" s="6" t="n">
        <v>24291</v>
      </c>
      <c r="C9" s="6" t="n">
        <v>107938</v>
      </c>
    </row>
    <row r="10" spans="1:3">
      <c r="A10" s="4" t="s">
        <v>140</v>
      </c>
      <c r="B10" s="6" t="n">
        <v>-10859</v>
      </c>
      <c r="C10" s="6" t="n">
        <v>672</v>
      </c>
    </row>
    <row r="11" spans="1:3">
      <c r="A11" s="4" t="s">
        <v>39</v>
      </c>
      <c r="B11" s="6" t="n">
        <v>24879</v>
      </c>
      <c r="C11" s="6" t="n">
        <v>12618</v>
      </c>
    </row>
    <row r="12" spans="1:3">
      <c r="A12" s="4" t="s">
        <v>141</v>
      </c>
      <c r="B12" s="6" t="n">
        <v>-16796</v>
      </c>
      <c r="C12" s="6" t="n">
        <v>1505</v>
      </c>
    </row>
    <row r="13" spans="1:3">
      <c r="A13" s="4" t="s">
        <v>142</v>
      </c>
      <c r="B13" s="6" t="n">
        <v>-194363</v>
      </c>
      <c r="C13" s="6" t="n">
        <v>203888</v>
      </c>
    </row>
    <row r="14" spans="1:3">
      <c r="A14" s="4" t="s">
        <v>143</v>
      </c>
      <c r="B14" s="6" t="n">
        <v>-1749</v>
      </c>
      <c r="C14" s="6" t="n">
        <v>-18649</v>
      </c>
    </row>
    <row r="15" spans="1:3">
      <c r="A15" s="4" t="s">
        <v>144</v>
      </c>
      <c r="B15" s="6" t="n">
        <v>555000</v>
      </c>
      <c r="C15" s="6" t="n">
        <v>0</v>
      </c>
    </row>
    <row r="16" spans="1:3">
      <c r="A16" s="4" t="s">
        <v>145</v>
      </c>
      <c r="B16" s="6" t="n">
        <v>108128</v>
      </c>
      <c r="C16" s="6" t="n">
        <v>460675</v>
      </c>
    </row>
    <row r="17" spans="1:3">
      <c r="A17" s="3" t="s">
        <v>146</v>
      </c>
    </row>
    <row r="18" spans="1:3">
      <c r="A18" s="4" t="s">
        <v>147</v>
      </c>
      <c r="B18" s="6" t="n">
        <v>-2066</v>
      </c>
      <c r="C18" s="6" t="n">
        <v>54840</v>
      </c>
    </row>
    <row r="19" spans="1:3">
      <c r="A19" s="4" t="s">
        <v>148</v>
      </c>
      <c r="B19" s="6" t="n">
        <v>-5202</v>
      </c>
      <c r="C19" s="6" t="n">
        <v>-221264</v>
      </c>
    </row>
    <row r="20" spans="1:3">
      <c r="A20" s="4" t="s">
        <v>149</v>
      </c>
      <c r="B20" s="6" t="n">
        <v>-7268</v>
      </c>
      <c r="C20" s="6" t="n">
        <v>-166424</v>
      </c>
    </row>
    <row r="21" spans="1:3">
      <c r="A21" s="3" t="s">
        <v>150</v>
      </c>
    </row>
    <row r="22" spans="1:3">
      <c r="A22" s="4" t="s">
        <v>151</v>
      </c>
      <c r="B22" s="6" t="n">
        <v>-62050</v>
      </c>
      <c r="C22" s="6" t="n">
        <v>-62050</v>
      </c>
    </row>
    <row r="23" spans="1:3">
      <c r="A23" s="4" t="s">
        <v>152</v>
      </c>
      <c r="B23" s="6" t="n">
        <v>-31257</v>
      </c>
      <c r="C23" s="6" t="n">
        <v>194519</v>
      </c>
    </row>
    <row r="24" spans="1:3">
      <c r="A24" s="4" t="s">
        <v>153</v>
      </c>
      <c r="B24" s="6" t="n">
        <v>-93307</v>
      </c>
      <c r="C24" s="6" t="n">
        <v>132469</v>
      </c>
    </row>
    <row r="25" spans="1:3">
      <c r="A25" s="3" t="s">
        <v>154</v>
      </c>
    </row>
    <row r="26" spans="1:3">
      <c r="A26" s="4" t="s">
        <v>155</v>
      </c>
      <c r="B26" s="6" t="n">
        <v>30630</v>
      </c>
      <c r="C26" s="6" t="n">
        <v>0</v>
      </c>
    </row>
    <row r="27" spans="1:3">
      <c r="A27" s="4" t="s">
        <v>156</v>
      </c>
      <c r="B27" s="6" t="n">
        <v>30630</v>
      </c>
      <c r="C27" s="6" t="n">
        <v>0</v>
      </c>
    </row>
    <row r="28" spans="1:3">
      <c r="A28" s="4" t="s">
        <v>157</v>
      </c>
      <c r="B28" s="6" t="n">
        <v>38183</v>
      </c>
      <c r="C28" s="6" t="n">
        <v>426720</v>
      </c>
    </row>
    <row r="29" spans="1:3">
      <c r="A29" s="4" t="s">
        <v>158</v>
      </c>
      <c r="B29" s="6" t="n">
        <v>1794896</v>
      </c>
      <c r="C29" s="6" t="n">
        <v>1368176</v>
      </c>
    </row>
    <row r="30" spans="1:3">
      <c r="A30" s="4" t="s">
        <v>159</v>
      </c>
      <c r="B30" s="6" t="n">
        <v>1833079</v>
      </c>
      <c r="C30" s="6" t="n">
        <v>1794896</v>
      </c>
    </row>
    <row r="31" spans="1:3">
      <c r="A31" s="3" t="s">
        <v>160</v>
      </c>
    </row>
    <row r="32" spans="1:3">
      <c r="A32" s="4" t="s">
        <v>161</v>
      </c>
      <c r="B32" s="6" t="n">
        <v>32564</v>
      </c>
      <c r="C32" s="6" t="n">
        <v>29039</v>
      </c>
    </row>
    <row r="33" spans="1:3">
      <c r="A33" s="4" t="s">
        <v>162</v>
      </c>
      <c r="B33" s="5" t="n">
        <v>0</v>
      </c>
      <c r="C33" s="5" t="n">
        <v>101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2</v>
      </c>
    </row>
    <row r="3" spans="1:2">
      <c r="A3" s="3" t="s">
        <v>164</v>
      </c>
    </row>
    <row r="4" spans="1:2">
      <c r="A4" s="4" t="s">
        <v>42</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6:34:06Z</dcterms:created>
  <dcterms:modified xmlns:dcterms="http://purl.org/dc/terms/" xmlns:xsi="http://www.w3.org/2001/XMLSchema-instance" xsi:type="dcterms:W3CDTF">2019-04-15T16:34:06Z</dcterms:modified>
</cp:coreProperties>
</file>